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PROPERTY AND EQUIPMENT" sheetId="8" state="visible" r:id="rId8"/>
    <sheet xmlns:r="http://schemas.openxmlformats.org/officeDocument/2006/relationships" name="REVOLVING FINANCING" sheetId="9" state="visible" r:id="rId9"/>
    <sheet xmlns:r="http://schemas.openxmlformats.org/officeDocument/2006/relationships" name="DERIVATIVE LIABILITY" sheetId="10" state="visible" r:id="rId10"/>
    <sheet xmlns:r="http://schemas.openxmlformats.org/officeDocument/2006/relationships" name="STOCKHOLDERS EQUITY" sheetId="11" state="visible" r:id="rId11"/>
    <sheet xmlns:r="http://schemas.openxmlformats.org/officeDocument/2006/relationships" name="OPTIONS AND WARRANTS" sheetId="12" state="visible" r:id="rId12"/>
    <sheet xmlns:r="http://schemas.openxmlformats.org/officeDocument/2006/relationships" name="RELATED PARTY TRANSACTIONS" sheetId="13" state="visible" r:id="rId13"/>
    <sheet xmlns:r="http://schemas.openxmlformats.org/officeDocument/2006/relationships" name="LOANS PAYABLE"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PROPERTY AND EQUIPMENT (Tables)" sheetId="18" state="visible" r:id="rId18"/>
    <sheet xmlns:r="http://schemas.openxmlformats.org/officeDocument/2006/relationships" name="SUMMARY OF SIGNIFICANT ACCOUN19" sheetId="19" state="visible" r:id="rId19"/>
    <sheet xmlns:r="http://schemas.openxmlformats.org/officeDocument/2006/relationships" name="GOING CONCERN (Narrative) (Deta" sheetId="20" state="visible" r:id="rId20"/>
    <sheet xmlns:r="http://schemas.openxmlformats.org/officeDocument/2006/relationships" name="PROPERTY AND EQUIPMENT (Narrati" sheetId="21" state="visible" r:id="rId21"/>
    <sheet xmlns:r="http://schemas.openxmlformats.org/officeDocument/2006/relationships" name="REVOLVING FINANCING (Narrative)" sheetId="22" state="visible" r:id="rId22"/>
    <sheet xmlns:r="http://schemas.openxmlformats.org/officeDocument/2006/relationships" name="DERIVATIVE LIABILITY (Narrative" sheetId="23" state="visible" r:id="rId23"/>
    <sheet xmlns:r="http://schemas.openxmlformats.org/officeDocument/2006/relationships" name="STOCKHOLDERS EQUITY (Narrative)" sheetId="24" state="visible" r:id="rId24"/>
    <sheet xmlns:r="http://schemas.openxmlformats.org/officeDocument/2006/relationships" name="OPTIONS AND WARRANTS (Narrative" sheetId="25" state="visible" r:id="rId25"/>
    <sheet xmlns:r="http://schemas.openxmlformats.org/officeDocument/2006/relationships" name="RELATED PARTY TRANSACTIONS (Nar" sheetId="26" state="visible" r:id="rId26"/>
    <sheet xmlns:r="http://schemas.openxmlformats.org/officeDocument/2006/relationships" name="LOANS PAYABLE (Narrative) (Deta" sheetId="27" state="visible" r:id="rId27"/>
    <sheet xmlns:r="http://schemas.openxmlformats.org/officeDocument/2006/relationships" name="Schedule of Accounts Receivable" sheetId="28" state="visible" r:id="rId28"/>
    <sheet xmlns:r="http://schemas.openxmlformats.org/officeDocument/2006/relationships" name="Schedule of Inventory, Current " sheetId="29" state="visible" r:id="rId29"/>
    <sheet xmlns:r="http://schemas.openxmlformats.org/officeDocument/2006/relationships" name="Straight-line Method of Depreci" sheetId="30" state="visible" r:id="rId30"/>
    <sheet xmlns:r="http://schemas.openxmlformats.org/officeDocument/2006/relationships" name="Schedule of Property, Plant and" sheetId="31" state="visible" r:id="rId31"/>
  </sheets>
  <definedNames/>
  <calcPr calcId="124519" fullCalcOnLoad="1"/>
</workbook>
</file>

<file path=xl/sharedStrings.xml><?xml version="1.0" encoding="utf-8"?>
<sst xmlns="http://schemas.openxmlformats.org/spreadsheetml/2006/main" uniqueCount="290">
  <si>
    <t>Document and Entity Information - shares</t>
  </si>
  <si>
    <t>3 Months Ended</t>
  </si>
  <si>
    <t>Jun. 30, 2018</t>
  </si>
  <si>
    <t>Aug. 09, 2018</t>
  </si>
  <si>
    <t>Document Type</t>
  </si>
  <si>
    <t>10-Q</t>
  </si>
  <si>
    <t>Amendment Flag</t>
  </si>
  <si>
    <t>false</t>
  </si>
  <si>
    <t>Document Period End Date</t>
  </si>
  <si>
    <t>Jun. 30,
		2018</t>
  </si>
  <si>
    <t>Trading Symbol</t>
  </si>
  <si>
    <t>wter</t>
  </si>
  <si>
    <t>Entity Registrant Name</t>
  </si>
  <si>
    <t>ALKALINE WATER Co INC</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Mar. 31, 2018</t>
  </si>
  <si>
    <t>Current assets</t>
  </si>
  <si>
    <t>Cash and cash equivalents</t>
  </si>
  <si>
    <t>Accounts receivable</t>
  </si>
  <si>
    <t>Inventory</t>
  </si>
  <si>
    <t>Prepaid expenses</t>
  </si>
  <si>
    <t>Total current assets</t>
  </si>
  <si>
    <t>Fixed assets - net</t>
  </si>
  <si>
    <t>Total assets</t>
  </si>
  <si>
    <t>Current liabilities</t>
  </si>
  <si>
    <t>Accounts payable</t>
  </si>
  <si>
    <t>Accrued expenses</t>
  </si>
  <si>
    <t>Revolving financing</t>
  </si>
  <si>
    <t>Loan, short-term</t>
  </si>
  <si>
    <t>Derivative liability</t>
  </si>
  <si>
    <t>Long-term liabilities:</t>
  </si>
  <si>
    <t>Total liabilities</t>
  </si>
  <si>
    <t>Stockholders' equity</t>
  </si>
  <si>
    <t>Preferred stock, $0.001 par value, 100,000,000 shares authorized, Series C issued 1,500,000 and Series D issued 3,800,000 at June 30, 2018 and March 31, 2018</t>
  </si>
  <si>
    <t>Common stock, Class A - $0.001 par value, 200,000,000 shares authorized 31,123,011 and 25,991,346 shares issued and outstanding at June 30, 2018 and March 31, 2018, respectively</t>
  </si>
  <si>
    <t>Additional paid in capital</t>
  </si>
  <si>
    <t>Accumulated deficit</t>
  </si>
  <si>
    <t>Total stockholders' equity</t>
  </si>
  <si>
    <t>Total liabilities and stockholders' equity</t>
  </si>
  <si>
    <t>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Series C Preferred Stock [Member]</t>
  </si>
  <si>
    <t>Preferred Stock, Shares Issued</t>
  </si>
  <si>
    <t>Series D Preferred Stock [Member]</t>
  </si>
  <si>
    <t>CONSOLIDATED STATEMENT OF OPERATIONS - USD ($)</t>
  </si>
  <si>
    <t>Jun. 30, 2017</t>
  </si>
  <si>
    <t>Revenue</t>
  </si>
  <si>
    <t>Cost of Goods Sold</t>
  </si>
  <si>
    <t>Gross Profit</t>
  </si>
  <si>
    <t>Operating expenses</t>
  </si>
  <si>
    <t>Sales and marketing expenses</t>
  </si>
  <si>
    <t>General and administrative</t>
  </si>
  <si>
    <t>Depreciation</t>
  </si>
  <si>
    <t>Total operating expenses</t>
  </si>
  <si>
    <t>Total operating loss</t>
  </si>
  <si>
    <t>Other income (expense)</t>
  </si>
  <si>
    <t>Interest expense</t>
  </si>
  <si>
    <t>Amortization of debt discount and accretion</t>
  </si>
  <si>
    <t>Total other income (expense)</t>
  </si>
  <si>
    <t>Net loss</t>
  </si>
  <si>
    <t>EARNINGS PER SHARE (Basic)</t>
  </si>
  <si>
    <t>WEIGHTED AVERAGE SHARES OUTSTANDING (Basic)</t>
  </si>
  <si>
    <t>CONSOLIDATED STATEMENTS OF CASH FLOWS - USD ($)</t>
  </si>
  <si>
    <t>CASH FLOWS FROM OPERATING ACTIVITIES</t>
  </si>
  <si>
    <t>Adjustments to reconcile net loss to net cash used in operating</t>
  </si>
  <si>
    <t>Depreciation expense</t>
  </si>
  <si>
    <t>Stock compensation expense</t>
  </si>
  <si>
    <t>Interest expense relating to amortization of capital lease discount</t>
  </si>
  <si>
    <t>Changes in operating assets and liabilities:</t>
  </si>
  <si>
    <t>Prepaid expenses and other current assets</t>
  </si>
  <si>
    <t>NET CASH USED IN OPERATING ACTIVITIES</t>
  </si>
  <si>
    <t>CASH FLOWS FROM INVESTING ACTIVITIES</t>
  </si>
  <si>
    <t>Purchase of fixed assets</t>
  </si>
  <si>
    <t>CASH USED IN INVESTING ACTIVITIES</t>
  </si>
  <si>
    <t>CASH FLOWS FROM FINANCING ACTIVITIES</t>
  </si>
  <si>
    <t>Proceeds from convertible note payable</t>
  </si>
  <si>
    <t>Proceeds from revolving financing</t>
  </si>
  <si>
    <t>Proceeds from sale of common stock, net</t>
  </si>
  <si>
    <t>Repayment of notes payable</t>
  </si>
  <si>
    <t>Repayment of capital lease</t>
  </si>
  <si>
    <t>CASH PROVIDED BY FINANCING ACTIVITIES</t>
  </si>
  <si>
    <t>NET CHANGE IN CASH</t>
  </si>
  <si>
    <t>CASH AT BEGINNING OF PERIOD</t>
  </si>
  <si>
    <t>CASH AT END OF PERIOD</t>
  </si>
  <si>
    <t>INTEREST PAID</t>
  </si>
  <si>
    <t>SUMMARY OF SIGNIFICANT ACCOUNTING POLICIES</t>
  </si>
  <si>
    <t>SUMMARY OF SIGNIFICANT ACCOUNTING POLICIES [Text Block]</t>
  </si>
  <si>
    <t>NOTE 1 – SUMMARY OF SIGNIFICANT ACCOUNTING POLICIES
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interim financial statements are condensed and should be read in conjunction with the Company's latest annual financial statements and that interim disclosures generally do not repeat those in the annual statements. These statements reflect all adjustments, consisting of normal recurring adjustments, which in the opinion of management, are necessary for fair presentation of the information contained therein.
Principles of consolidation
The consolidated financial statements include the accounts of The Alkaline Water Company Inc. (a Nevada Corporation) and its wholly owned subsidiary, Alkaline
88, LLC (an Arizona Limited Liability Company).
All significant intercompany balances and transactions have been eliminated. The Alkaline Water Company Inc. (a Nevada Corporation) and Alkaline
88, LLC (an Arizona Limited Liability Company) will be collectively referred herein to as the “Company”. Any reference herein to “The Alkaline Water Company Inc.”, the “Company”, “we”, “our” or “us” is intended to mean The Alkaline Water Company Inc., including the subsidiary indicated above, unless otherwise indicated.
Reverse split
Effective December 30, 2015, the Company effected a fifty for one reverse stock split of its authorized and issued and outstanding shares of common stock. As a result, the authorized common stock has decreased from
1,125,000,000
shares of common stock, with a par value of $0.001
per share, to
22,500,000
shares of common stock, with a par value of $0.001
per share. All shares and per share amounts have been retroactively restated to reflect such split.
On January 21, 2016, stockholders of our company approved, by written consents, an amendment to the articles of incorporation of our company to increase the number of authorized shares of our common stock from
22,500,000
to
200,000,000.
The Company received written consents representing
20,776,000
votes from the holders of shares of its common stock and our Series A Preferred Stock voting as a single class, representing approximately
61% of the voting power of its outstanding common stock and its outstanding Series A Preferred Stock voting as a single class as of the record date (January 12, 2016). On January 21, 2016, there were no written consents received by the Company representing a vote against, abstention or broker non-vote with respect to the proposal.
Our authorized preferred stock was not affected by the reverse stock split and continued to be
100,000,000
shares of preferred stock, with a par value of $0.001
per share. In addition, the number of issued and outstanding shares of Series A Preferred Stock continued to be
20,000,000. However, holders of Series A Preferred Stock had
0.2
votes per share of Series A Preferred Stock, instead of
10
votes per share of Series A Preferred Stock, as a result of the reverse stock split.
On January 22, 2016, the Company amended the certificate of designation for our Series A Preferred Stock by filing an amendment to certificate of designation with the Secretary of State of the State of Nevada. The Company amended the certificate of designation for our Series A Preferred Stock by deleting Section
2.2
of the certificate of designation, which proportionately increases or decreases the number of votes per share of Series A Preferred Stock in the event of any dividend or other distribution on our common stock payable in its common stock or a subdivision or consolidation of the outstanding shares of its common stock. Accordingly, holders of Series A Preferred Stock will have
10
votes per share of Series A Preferred Stock, instead of
0.2
votes per share of Series A Preferred Stock. On November 14, 2017, the Company withdrew the Certificate of Designation for our Series A Preferred Stock. There were no shares of Series A Preferred Stock outstanding immediately prior to the withdrawal.
On March 30, 2016, the Company designated
3,000,000
shares of the authorized and unissued preferred stock of our company as “Series C Preferred Stock” by filing a Certificate of Designation with the Secretary of State of the State of Nevada. Each share of the Series C Preferred Stock will be convertible, without the payment of any additional consideration by the holder and at the option of the holder, into one fully paid and non-assessable share of our common stock at any time after (i) the Company achieves consolidated revenue equal to or greater than $15,000,000
in any
12
month period, ending on the last day of any quarterly period of our fiscal year; or (ii) a Negotiated Trigger Event, defined as an event upon which the Series C Preferred Stock will be convertible as may be agreed by our company and the holder in writing from time to time.
On May 3, 2017, the Company designated
3,000,000
shares of the authorized and unissued preferred stock of our company as “Series D Preferred Stock” by filing a Certificate of Designation with the Secretary of State of the State of Nevada. On November 2, 2017, we increased the number of authorized shares of Series D Preferred Stock in our company to
5,000,000
shares by filing an Amendment to the foregoing Certificate of Designation with the Secretary of State of the State of Nevada. Each share of the Series D Preferred Stock will be convertible, without the payment of any additional consideration by the holder and at the option of the holder, into one fully paid and nonassessable share of our common stock at any time after (i) we achieve the consolidated revenue of our company and all of its subsidiaries equal to or greater than $40,000,000
in any
12
month period, ending on the last day of any quarterly period of our fiscal year; or (ii) a Negotiated Trigger Event, defined as an event upon which the Series D Preferred Stock will be convertible as may be agreed by our company and the holder in writing from time to tim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with an original maturity of three months or less to be considered cash equivalents. The carrying value of these investments approximates fair value. The Company had $2,756,271
and $988,905
in cash and cash equivalents at June 30, 2018 and March 31, 2018, respectively.
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June 30, 2018 and March 31, 2018:
June 30. 2018
March 31, 2018
Trade receivables $
2,987,511
$
2,639,095
Less: Allowance for doubtful accounts
(40,000
)
(40,000
)
Net accounts receivable $
2,947,511
$
2,599,095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Inventory Inventory represents raw materials and finished goods and other items valued at the lower of cost or market with cost determined using the weight average method which approximates first-in first-out method, and with market defined as the lower of replacement cost or realizable value. As of June 30, 2018 and March 31, 2018, inventory consisted of the following:
June 30,
March 31,
2018
2018
Raw materials $
1,031,485
$
766,556
Finished goods
226,412
235,464
Total inventory $
1,257,897
$
1,002,020
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Depreciation periods are as follows for the relevant fixed assets:
Equipment
5
years
Equipment under capital lease
5
years
Stock-Based Compensation The Company accounts for stock-based compensation to employees in accordance with Accounting Standards Codification (“ASC”) 718. Stock-based compensation to employees is measured at the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
Revenue Recognition 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 The Company records revenue when it is realizable and earned upon shipment of the finished products. The Company does not accept returns due to the nature of the product. However, the Company will provide credit to our customers for damaged goods.
Fair Value Measurements
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SC 815 “
Accounting for Derivative Instruments and Hedging Activities”
Level 1 unadjusted quoted prices in active markets for identical assets or liabilities that the Company has the ability to access as of the measurement date.
Level 2 inputs other than quoted prices included within Level 1 that are directly observable for the asset or liability or indirectly observable through corroboration with observable market data.
Level 3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Income Taxes
In accordance with ASC 740 “
Accounting for Income Taxes
Basic and Diluted Loss Per Share
Basic and diluted earnings or loss per share (“EPS”) amounts in the consolidated financial statements are computed in accordance ASC 260 – 10 “
Earnings per Share
Newly Issued Accounting Pronouncements In July 2015, the Financial Accounting Standards Board (“FASB”) issued Accounting Standards Update No. 2015-11 (ASU 2015-11) "Simplifying the Measurement of Inventory". According to ASU 2015-11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ASU 2015-11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ASU 2015-11, there are no other substantive changes to the guidance on measurement of inventory. For public business entities, the amendments in ASU 2015-11 are effective for fiscal years beginning after December 15, 2016, including interim periods within those fiscal years. For all other entities, the amendments in ASU 2015-11 are effective for fiscal years beginning after December 15, 2016, and interim periods within fiscal years beginning after December 15, 2017. The amendments in ASU 2015-11 should be applied prospectively with earlier application permitted as of the beginning of an interim or annual reporting period. The Board decided that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Company has evaluated other recent accounting pronouncements through June 2017 and believes that none of them will have a material effect on our financial statements.</t>
  </si>
  <si>
    <t>GOING CONCERN</t>
  </si>
  <si>
    <t>GOING CONCERN [Text Block]</t>
  </si>
  <si>
    <t>NOTE 2 – GOING CONCERN
The accompanying financial statements have been prepared assuming that the Company will continue as a going concern, which contemplates the recoverability and/or acquisition and sale of assets and the satisfaction of liabilities in the normal course of business. Since its inception, the Company has been engaged substantially in financing activities, developing its business plan and building its initial customer and distribution base for its products. As a result, the Company incurred accumulated net losses from Inception (June 19, 2012) through the period ended June 30, 2018 of ($31,167,898).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OPERTY AND EQUIPMENT</t>
  </si>
  <si>
    <t>PROPERTY AND EQUIPMENT [Text Block]</t>
  </si>
  <si>
    <t>NOTE 3 – PROPERTY AND EQUIPMENT
Fixed assets consisted of the following at:
June 30, 2018
March 31, 2018
Machinery and Equipment $
2,408,234
$
2,096,074
Machinery - Construction in Progress
375,275
312,160
Office Equipment
29,300
29,300
Less: Accumulated Depreciation
(1,381,972
)
(1,267,899
)
Fixed Assets, net $
1,430,837
$
1,169,635
Depreciation expense for the three months ended June 30, 2018 and 2017 was $114,073
and $96,279, respectively.
On February 1, 2018, we exercised our purchase option to purchase four alkaline generating electrolysis system machines leased under the master lease agreement entered into on October 22, 2014, as amended on February 25, 2015 with Veterans Capital Fund, LLC for a total of $160,000. The purchase price bears interest of
12% per annum and is payable in eleven equal monthly installments of $14,934.00
each and one final installment of $4,040.41, with the first installment due on February 1, 2018 and on the remaining eleven installments due on the first of each month thereafter with the final installment due and payable on January 1, 2019.</t>
  </si>
  <si>
    <t>REVOLVING FINANCING</t>
  </si>
  <si>
    <t>REVOLVING FINANCING [Text Block]</t>
  </si>
  <si>
    <t>NOTE 4 – REVOLVING FINANCING On February 1, 2017, The Alkaline Water Company Inc. and its subsidiaries (the “Company”) entered into a Credit and Security Agreement (the “Credit Agreement”) with SCM Specialty Finance Opportunities Fund, L.P. (the “Lender”). The Credit Agreement provides the Company with a revolving credit facility (the “Revolving Facility”), the proceeds of which are to be used to repay existing indebtedness of the Company, transaction fees incurred in connection with the Credit Agreement and for working capital needs of the Company.
Under the terms of the Credit Agreement, the Lender has agreed to make cash advances to the Company in an aggregate principal at any one time outstanding not to exceed the lesser of (i) $4
million (the “Revolving Loan Commitment Amount”) and (ii) the Borrowing Base (defined to mean, as of any date of determination,
85% of net eligible billed receivables plus
65% of eligible unbilled receivables, minus certain reserves).
The Credit Agreement has a term of three years, unless earlier terminated by the parties in accordance with the terms of the Credit Agreement.
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o secure the payment and performance of the obligations under the Credit Agreement, the Company granted to the Lender a continuing security interest in all of the Company’s assets and agreed to a lockbox account arrangement in respect of certain eligible receivables.
In connection with the Credit Agreement, the Company paid to the Lender a $30,000
facility fee. The Company agreed to pay to Lender monthly an unused line fee in amount equal to
0.083% per month of the difference derived by subtracting (i) the average daily outstanding balance under the Revolving Facility during the preceding month, from (ii) the Revolving Loan Commitment Amount. The unused line fee will be payable monthly in arrears. The Company also agreed to pay the Lender as additional interest a monthly collateral management fee equal to
0.35% per month calculated on the basis of the average daily balance under the Revolving Facility outstanding during the preceding month. The collateral management fee will be payable monthly in arrears. Upon a termination of the Revolving Facility, the Company agreed to pay the Lender a termination fee in an amount equal to
2% of the Revolving Loan Commitment Amount if the termination occurs before February 1, 2020. The Company must also pay certain fees in the event that receivables are not properly deposited in the appropriate lockbox account.
The interest rate will be increased by
5% in the event of a default under the Credit Agreement. Events of default under the Credit Agreement, some of which are subject to certain cure periods, include a failure to pay obligations when due, the making of a material misrepresentation to the Lender, the rendering of certain judgments or decrees against the Company and the commencement of a proceeding for the appointment of a receiver, trustee, liquidator or conservator or filing of a petition seeking reorganization or liquidation or similar relief.
The Credit Agreement contains customary representations and warranties and various affirmative and negative covenants including the right of first refusal to provide financing for the Company and the financial and loan covenants, such as the loan turnover rate, minimum EBTDA, fixed charge coverage ratio and minimum liquidity requirements.
On February 13, 2018, the Lender agreed to provide the Company a $400,000
Temporary Over Advance (“TOA”) under the Credit Facility Agreement. The TOA is to be repaid as follows: (i) the Company shall make five (5) weekly principal payments on the TOA each in the amount of $20,000
commencing on April 23, 2018 and on the first Business Day of each calendar week thereafter through and including May 21, 2018, (ii) the Company shall make ten (10) weekly principle payments on the TOA, each in the amount of $30,000, commencing on May 28, 2018 and on the first Business Day of each calendar week thereafter through and including July 30, 2018 and (iii) repay the remaining principal balance on the TOA, if any, in full on or prior to July 30, 2018. As of June 30, 2018, the TOA was repaid in full.
On February 14, 2018, David A. Guarino entered into a Guarantee Agreement (the “Guarantee”) with the Lender in order for the Lender to agree to provide the Company the $400,000
TOA under the Credit Agreement. Under the Guarantee, Mr. Guarino personally, absolutely, and unconditionally, jointly and severally, guaranteed the prompt, complete and full payment of the Company’s obligations to repay the TOA only, under the Credit Agreement, with the Lender. As of June 30, 2018, the TOA was repaid in full.</t>
  </si>
  <si>
    <t>DERIVATIVE LIABILITY</t>
  </si>
  <si>
    <t>DERIVATIVE LIABILITY [Text Block]</t>
  </si>
  <si>
    <t>NOTE 5 – DERIVATIVE LIABILITY On May 1, 2014, the Company completed the offering and sale of an aggregate of shares of our common stock and warrants. Each share of common stock sold in the offering was accompanied by a warrant to purchase one-half of a share of common stock. The warrants include down-round provisions that reduce the exercise price of a warrant and convertible instrument. As required by ASC 815 “Derivatives and Hedging”, if the Company either issues equity shares for a price that is lower than the exercise price of those instruments or issues new warrants or convertible instruments that have a lower exercise price, the investors will be entitled to down-round protection.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were not indexed to the Company’s own stock and therefore a derivative instrument. On August 20, 2014, the Company entered into a warrant amendment agreement with certain holders of the Company’s outstanding common stock purchase warrants whereby the Company agreed to reduce the exercise price of the Existing Warrants the Holders are to be issued new common stock purchase warrants of the Company in the form of the Existing Warrants to purchase up to a number of shares of our common stock equal to the number of Existing Warrants exercised by the Holders
The Company analyzed the warrants and conversion feature under ASC 815 “Derivatives and Hedging” to determine the derivative liability as of June 30, 2018 was $288.</t>
  </si>
  <si>
    <t>STOCKHOLDERS EQUITY</t>
  </si>
  <si>
    <t>STOCKHOLDERS EQUITY [Text Block]</t>
  </si>
  <si>
    <t>NOTE 6 – STOCKHOLDERS’ EQUITY
Preferred Shares
On October 7, 2013, the Company amended its articles of incorporation to create
100,000,000
shares of preferred stock by filing a Certificate of Amendment to Articles of Incorporation with the Secretary of State of Nevada. The preferred stock may be divided into and issued in series, with such designations, rights, qualifications, preferences, limitations and terms as fixed and determined by our board of directors.
Grant of Series C Convertible Preferred Stock
On March 30, 2016, the Company designated
3,000,000
shares of the authorized and unissued preferred stock of our company as “Series C Preferred Stock” by filing a Certificate of Designation with the Secretary of State of the State of Nevada. Each share of the Series C Preferred Stock will be convertible, without the payment of any additional consideration by the holder and at the option of the holder, into one fully paid and non-assessable share of our common stock at any time after (i) the Company achieves consolidated revenue equal to or greater than $15,000,000
in any
12
month period, ending on the last day of any quarterly period of our fiscal year; or (ii) a Negotiated Trigger Event, defined as an event upon which the Series C Preferred Stock will be convertible as may be agreed by our company and the holder in writing from time to time.
Effective March 31, 2016, the Company issued a total of
3,000,000
shares of our Series C Preferred Stock to Steven Nickolas and Richard Wright (
1,500,000
shares to each), pursuant to their employment agreements dated effective March 1, 2016. Mr. Nickolas converted his
1,500,000
shares of Series C Preferred Stock to Common Stock on July 11, 2017. Mr. Wright continues to hold his
1,500,000
shares of Series C Preferred Stock.
Grant of Series D Convertible Preferred Stock
On May 3, 2017, the Company designated
3,000,000
shares of the authorized and unissued preferred stock of our company as “Series D Preferred Stock” by filing a Certificate of Designation with the Secretary of State of the State of Nevada.
On November 2, 2017, we increased the number of authorized shares of Series D Preferred Stock in our company to
5,000,000
shares by filing an Amendment to the foregoing Certificate of Designation with the Secretary of State of the State of Nevada. Each share of the Series D Preferred Stock will be convertible, without the payment of any additional consideration by the holder and at the option of the holder, into one fully paid and nonassessable share of our common stock at any time after (i) we achieve the consolidated revenue of our company and all of its subsidiaries equal to or greater than $40,000,000
in any
12
month period, ending on the last day of any quarterly period of our fiscal year; or (ii) a Negotiated Trigger Event, defined as an event upon which the Series D Preferred Stock will be convertible as may be agreed by our company and the holder in writing from time to time.
In May, 2017, the company issued a total of
3,000,000
shares of our Series D Preferred Stock to our directors, officers, consultants and employees. In November, 2017, the company issued an additional
800,000
shares of our Series D Preferred Stock as follows: (a)
300,000
shares to Steve Nickolas pursuant to the Settlement Agreement detailed below; and (b)
500,000
shares to Richard A. Wright pursuant to the Exchange Agreement and stock option forfeitures detailed below. We issued these shares relying on the registration exemption provided for in Section 4(a)(2) of the Securities Act of 1933.
Common Stock
Upon incorporation in 2011, the Company was authorized to issue
75,000,000
shares of $0.001
par value common stock. On May 31, 2013, the Company effected a
15
-for-
1
forward stock split of our $0.001
par value common stock. All shares and per share amounts have been retroactively restated to reflect such split. Prior to the acquisition of Alkaline Water Corp., the Company had
109,500,000
shares of common stock issued and outstanding. On May 31, 2013, the Company issued
43,000,000
shares in exchange for a
100% interest in Alkaline Water Corp. For accounting purposes, the acquisition of Alkaline Water Corp. by The Alkaline Water Company Inc. has been recorded as a reverse acquisition of a company and recapitalization of Alkaline Water Corp. based on the factors demonstrating that Alkaline Water Corp. represents the accounting acquirer. Consequently, after the closing of this agreement the Company adopted the business of Alkaline Water Corp.’s wholly-owned subsidiary, Alkaline
88, LLC. As part of the acquisition, the former management of the Company agreed to cancel
75,000,000
shares of common stock.
On December 30, 2015, the Company effected a fifty for one reverse stock split of its authorized and issued and outstanding shares of common stock. As a result, the authorized common stock has decreased from
1,125,000,000
shares of common stock, with a par value of $0.001
per share, to
22,500,000
shares of common stock, with a par value of $0.001
per share. All shares and per share amounts have been retroactively restated to reflect such split.
On January 21, 2016, stockholders of our company approved, by written consents, an amendment to the articles of incorporation of our company to increase the number of authorized shares of our common stock from
22,500,000
to
200,000,000.
The Company received written consents representing
20,776,000
votes from the holders of shares of its common stock and our Series A Preferred Stock voting as a single class, representing approximately
61% of the voting power of its outstanding common stock and its outstanding Series A Preferred Stock voting as a single class as of the record date (January 12, 2016). On January 21, 2016, there were no written consents received by the Company representing a vote against, abstention or broker non-vote with respect to the proposal.
Private Placement
On May 30, 2018, we completed private placements of an aggregate of
5,131,665
units of our securities at a price of US$0.75
per unit for aggregate gross proceeds of US$3,848,748.75. Each unit consisted of one share of our common stock and one-half of one share purchase warrant, with each whole share purchase warrant entitling the holder to acquire one additional share of our common stock at a price of US$0.90
per share for a period of two years.
Of the
5,131,665
units we issued: (i)
906,666
units were issued pursuant to the exemption from registration under the Securities Act of
1933, as amended provided by Section 4(a)(2) and/or Rule
506
of Regulation D promulgated under the Securities Act of
1933, as amended to four investors who were “accredited investors” within the respective meanings ascribed to that term in Regulation D promulgated under the Securities Act of
1933, as amended; and (ii)
4,224,999
units were issued to
26
non-U.S. persons (as that term is defined in Regulation S of the Securities Act of
1933, as amended) in an offshore transaction relying on Regulation S and/or Section 4(a)(2) of the Securities Act of
1933, as amended.
In connection with these private placements, we agreed with each subscriber who purchased these units to prepare and file a registration statement with respect to (i) the shares of our common stock comprising these units and (ii) the shares of our common stock issuable upon exercise of the share purchase warrants comprising these units with the Securities and Exchange Commission within
90
days following the closing of the private placements and agreed to use commercially reasonable efforts to have the registration statement declared effective by the Securities and Exchange Commission as soon as possible after filing.</t>
  </si>
  <si>
    <t>OPTIONS AND WARRANTS</t>
  </si>
  <si>
    <t>OPTIONS AND WARRANTS [Text Block]</t>
  </si>
  <si>
    <t>NOTE 7 – OPTIONS AND WARRANTS
On May 30, 2018, we completed private placements of an aggregate of
5,131,665
units of our securities at a price of US$0.75
per unit for aggregate gross proceeds of US$3,848,748.75. Each unit consisted of one share of our common stock and one-half of one share purchase warrant, with each whole share purchase warrant entitling the holder to acquire one additional share of our common stock at a price of US$0.90
per share for a period of two years.</t>
  </si>
  <si>
    <t>RELATED PARTY TRANSACTIONS</t>
  </si>
  <si>
    <t>RELATED PARTY TRANSACTIONS [Text Block]</t>
  </si>
  <si>
    <t>NOTE 8 – RELATED PARTY TRANSACTIONS
On May 3, 2017, the Company designated
3,000,000
shares of the authorized and unissued preferred stock of our company as “Series D Preferred Stock” by filing a Certificate of Designation with the Secretary of State of the State of Nevada. Mr. Richard A. Wright, our President and CEO, and Mr. David Guarino, our Chief Financial Officer, Secretary, and Treasurer, were each issued
1,000,000
shares each of the Series D Preferred Stock.
On February 14, 2018, David A. Guarino entered into a Guarantee Agreement (the “Guarantee”) with CNH Specialty Finance (the “Lender”) in order for the Lender to agree to provide the Company a $400,000
Temporary Over Advance (“TOA”) under the Credit Facility Agreement (the “Credit Agreement”). Under the Guarantee, Mr. Guarino personally, absolutely, and unconditionally, jointly and severally, guaranteed the prompt, complete and full payment of the Company’s obligations to repay the TOA only, under the Credit Agreement, with the Lender. As of June 30, 2018, the TOA was repaid in full.</t>
  </si>
  <si>
    <t>LOANS PAYABLE</t>
  </si>
  <si>
    <t>LOANS PAYABLE [Text Block]</t>
  </si>
  <si>
    <t>NOTE 9 – LOANS PAYABLE
On December 31, 2017, the Company exercised its purchase option with Lessor to purchase all four pieces of equipment leased under the above referenced master lease agreement for a total of $160,000
(the “Purchase Payment”). The Purchase Payment bears interest of
12% per annum and is payable in eleven equal monthly installments of $14,934.00
each and one final installment of $4,040.41, with the first installment due on February 1, 2018 and on the remaining eleven installments due on the first of each month thereafter with the final installment due and payable on January 1, 2019.</t>
  </si>
  <si>
    <t>SUBSEQUENT EVENTS</t>
  </si>
  <si>
    <t>SUBSEQUENT EVENTS [Text Block]</t>
  </si>
  <si>
    <t>NOTE 10 – SUBSEQUENT EVENTS None.</t>
  </si>
  <si>
    <t>Summary of Significant Accounting Policies (Policies)</t>
  </si>
  <si>
    <t>Basis of presentation [Policy Text Block]</t>
  </si>
  <si>
    <t>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interim financial statements are condensed and should be read in conjunction with the Company's latest annual financial statements and that interim disclosures generally do not repeat those in the annual statements. These statements reflect all adjustments, consisting of normal recurring adjustments, which in the opinion of management, are necessary for fair presentation of the information contained therein.</t>
  </si>
  <si>
    <t>Principles of consolidation [Policy Text Block]</t>
  </si>
  <si>
    <t>Principles of consolidation
The consolidated financial statements include the accounts of The Alkaline Water Company Inc. (a Nevada Corporation) and its wholly owned subsidiary, Alkaline
88, LLC (an Arizona Limited Liability Company).
All significant intercompany balances and transactions have been eliminated. The Alkaline Water Company Inc. (a Nevada Corporation) and Alkaline
88, LLC (an Arizona Limited Liability Company) will be collectively referred herein to as the “Company”. Any reference herein to “The Alkaline Water Company Inc.”, the “Company”, “we”, “our” or “us” is intended to mean The Alkaline Water Company Inc., including the subsidiary indicated above, unless otherwise indicated.</t>
  </si>
  <si>
    <t>Reverse split [Policy Text Block]</t>
  </si>
  <si>
    <t>Reverse split
Effective December 30, 2015, the Company effected a fifty for one reverse stock split of its authorized and issued and outstanding shares of common stock. As a result, the authorized common stock has decreased from
1,125,000,000
shares of common stock, with a par value of $0.001
per share, to
22,500,000
shares of common stock, with a par value of $0.001
per share. All shares and per share amounts have been retroactively restated to reflect such split.
On January 21, 2016, stockholders of our company approved, by written consents, an amendment to the articles of incorporation of our company to increase the number of authorized shares of our common stock from
22,500,000
to
200,000,000.
The Company received written consents representing
20,776,000
votes from the holders of shares of its common stock and our Series A Preferred Stock voting as a single class, representing approximately
61% of the voting power of its outstanding common stock and its outstanding Series A Preferred Stock voting as a single class as of the record date (January 12, 2016). On January 21, 2016, there were no written consents received by the Company representing a vote against, abstention or broker non-vote with respect to the proposal.
Our authorized preferred stock was not affected by the reverse stock split and continued to be
100,000,000
shares of preferred stock, with a par value of $0.001
per share. In addition, the number of issued and outstanding shares of Series A Preferred Stock continued to be
20,000,000. However, holders of Series A Preferred Stock had
0.2
votes per share of Series A Preferred Stock, instead of
10
votes per share of Series A Preferred Stock, as a result of the reverse stock split.
On January 22, 2016, the Company amended the certificate of designation for our Series A Preferred Stock by filing an amendment to certificate of designation with the Secretary of State of the State of Nevada. The Company amended the certificate of designation for our Series A Preferred Stock by deleting Section
2.2
of the certificate of designation, which proportionately increases or decreases the number of votes per share of Series A Preferred Stock in the event of any dividend or other distribution on our common stock payable in its common stock or a subdivision or consolidation of the outstanding shares of its common stock. Accordingly, holders of Series A Preferred Stock will have
10
votes per share of Series A Preferred Stock, instead of
0.2
votes per share of Series A Preferred Stock. On November 14, 2017, the Company withdrew the Certificate of Designation for our Series A Preferred Stock. There were no shares of Series A Preferred Stock outstanding immediately prior to the withdrawal.
On March 30, 2016, the Company designated
3,000,000
shares of the authorized and unissued preferred stock of our company as “Series C Preferred Stock” by filing a Certificate of Designation with the Secretary of State of the State of Nevada. Each share of the Series C Preferred Stock will be convertible, without the payment of any additional consideration by the holder and at the option of the holder, into one fully paid and non-assessable share of our common stock at any time after (i) the Company achieves consolidated revenue equal to or greater than $15,000,000
in any
12
month period, ending on the last day of any quarterly period of our fiscal year; or (ii) a Negotiated Trigger Event, defined as an event upon which the Series C Preferred Stock will be convertible as may be agreed by our company and the holder in writing from time to time.
On May 3, 2017, the Company designated
3,000,000
shares of the authorized and unissued preferred stock of our company as “Series D Preferred Stock” by filing a Certificate of Designation with the Secretary of State of the State of Nevada. On November 2, 2017, we increased the number of authorized shares of Series D Preferred Stock in our company to
5,000,000
shares by filing an Amendment to the foregoing Certificate of Designation with the Secretary of State of the State of Nevada. Each share of the Series D Preferred Stock will be convertible, without the payment of any additional consideration by the holder and at the option of the holder, into one fully paid and nonassessable share of our common stock at any time after (i) we achieve the consolidated revenue of our company and all of its subsidiaries equal to or greater than $40,000,000
in any
12
month period, ending on the last day of any quarterly period of our fiscal year; or (ii) a Negotiated Trigger Event, defined as an event upon which the Series D Preferred Stock will be convertible as may be agreed by our company and the holder in writing from time to time</t>
  </si>
  <si>
    <t>Use of Estimates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 [Policy Text Block]</t>
  </si>
  <si>
    <t>Cash and Cash Equivalents
The Company considers all highly liquid instruments with an original maturity of three months or less to be considered cash equivalents. The carrying value of these investments approximates fair value. The Company had $2,756,271
and $988,905
in cash and cash equivalents at June 30, 2018 and March 31, 2018, respectively.</t>
  </si>
  <si>
    <t>Accounts Receivable and Allowance for Doubtful Accounts [Policy Text Block]</t>
  </si>
  <si>
    <t>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June 30, 2018 and March 31, 2018:
June 30. 2018
March 31, 2018
Trade receivables $
2,987,511
$
2,639,095
Less: Allowance for doubtful accounts
(40,000
)
(40,000
)
Net accounts receivable $
2,947,511
$
2,599,095
Accounts receivable are periodically evaluated for collectability based on past credit history with clients. Provisions for losses on accounts receivable are determined on the basis of loss experience, known and inherent risk in the account balance and current economic conditions.</t>
  </si>
  <si>
    <t>Inventory [Policy Text Block]</t>
  </si>
  <si>
    <t>Inventory Inventory represents raw materials and finished goods and other items valued at the lower of cost or market with cost determined using the weight average method which approximates first-in first-out method, and with market defined as the lower of replacement cost or realizable value. As of June 30, 2018 and March 31, 2018, inventory consisted of the following:
June 30,
March 31,
2018
2018
Raw materials $
1,031,485
$
766,556
Finished goods
226,412
235,464
Total inventory $
1,257,897
$
1,002,020</t>
  </si>
  <si>
    <t>Property and equipment [Policy Text Block]</t>
  </si>
  <si>
    <t>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Depreciation periods are as follows for the relevant fixed assets:
Equipment
5
years
Equipment under capital lease
5
years</t>
  </si>
  <si>
    <t>Stock-Based Compensation [Policy Text Block]</t>
  </si>
  <si>
    <t>Stock-Based Compensation The Company accounts for stock-based compensation to employees in accordance with Accounting Standards Codification (“ASC”) 718. Stock-based compensation to employees is measured at the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t>
  </si>
  <si>
    <t>Revenue Recognition [Policy Text Block]</t>
  </si>
  <si>
    <t>Revenue Recognition 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 The Company records revenue when it is realizable and earned upon shipment of the finished products. The Company does not accept returns due to the nature of the product. However, the Company will provide credit to our customers for damaged goods.</t>
  </si>
  <si>
    <t>Fair Value Measurements [Policy Text Block]</t>
  </si>
  <si>
    <t>Fair Value Measurements
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SC 815 “
Accounting for Derivative Instruments and Hedging Activities”
Level 1 unadjusted quoted prices in active markets for identical assets or liabilities that the Company has the ability to access as of the measurement date.
Level 2 inputs other than quoted prices included within Level 1 that are directly observable for the asset or liability or indirectly observable through corroboration with observable market data.
Level 3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t>
  </si>
  <si>
    <t>Income Taxes [Policy Text Block]</t>
  </si>
  <si>
    <t>Income Taxes
In accordance with ASC 740 “
Accounting for Income Taxes</t>
  </si>
  <si>
    <t>Basic and Diluted Loss Per Share [Policy Text Block]</t>
  </si>
  <si>
    <t>Basic and Diluted Loss Per Share
Basic and diluted earnings or loss per share (“EPS”) amounts in the consolidated financial statements are computed in accordance ASC 260 – 10 “
Earnings per Share</t>
  </si>
  <si>
    <t>Newly issued accounting pronouncements [Policy Text Block]</t>
  </si>
  <si>
    <t>Newly Issued Accounting Pronouncements In July 2015, the Financial Accounting Standards Board (“FASB”) issued Accounting Standards Update No. 2015-11 (ASU 2015-11) "Simplifying the Measurement of Inventory". According to ASU 2015-11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ASU 2015-11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ASU 2015-11, there are no other substantive changes to the guidance on measurement of inventory. For public business entities, the amendments in ASU 2015-11 are effective for fiscal years beginning after December 15, 2016, including interim periods within those fiscal years. For all other entities, the amendments in ASU 2015-11 are effective for fiscal years beginning after December 15, 2016, and interim periods within fiscal years beginning after December 15, 2017. The amendments in ASU 2015-11 should be applied prospectively with earlier application permitted as of the beginning of an interim or annual reporting period. The Board decided that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Company has evaluated other recent accounting pronouncements through June 2017 and believes that none of them will have a material effect on our financial statements.</t>
  </si>
  <si>
    <t>SUMMARY OF SIGNIFICANT ACCOUNTING POLICIES (Tables)</t>
  </si>
  <si>
    <t>Schedule of Accounts Receivable [Table Text Block]</t>
  </si>
  <si>
    <t>June 30. 2018
March 31, 2018
Trade receivables $
2,987,511
$
2,639,095
Less: Allowance for doubtful accounts
(40,000
)
(40,000
)
Net accounts receivable $
2,947,511
$
2,599,095</t>
  </si>
  <si>
    <t>Schedule of Inventory, Current [Table Text Block]</t>
  </si>
  <si>
    <t>June 30,
March 31,
2018
2018
Raw materials $
1,031,485
$
766,556
Finished goods
226,412
235,464
Total inventory $
1,257,897
$
1,002,020</t>
  </si>
  <si>
    <t>Straight-line Method of Depreciation [Table Text Block]</t>
  </si>
  <si>
    <t>Equipment
5
years
Equipment under capital lease
5
years</t>
  </si>
  <si>
    <t>PROPERTY AND EQUIPMENT (Tables)</t>
  </si>
  <si>
    <t>Schedule of Property, Plant and Equipment [Table Text Block]</t>
  </si>
  <si>
    <t>Fixed assets consisted of the following at:
June 30, 2018
March 31, 2018
Machinery and Equipment $
2,408,234
$
2,096,074
Machinery - Construction in Progress
375,275
312,160
Office Equipment
29,300
29,300
Less: Accumulated Depreciation
(1,381,972
)
(1,267,899
)
Fixed Assets, net $
1,430,837
$
1,169,635</t>
  </si>
  <si>
    <t>SUMMARY OF SIGNIFICANT ACCOUNTING POLICIES (Narrative) (Details)</t>
  </si>
  <si>
    <t>Jun. 30, 2018USD ($)$ / sharesshares</t>
  </si>
  <si>
    <t>Mar. 31, 2018USD ($)$ / sharesshares</t>
  </si>
  <si>
    <t>Nov. 02, 2017USD ($)shares</t>
  </si>
  <si>
    <t>May 03, 2017shares</t>
  </si>
  <si>
    <t>Mar. 30, 2016USD ($)shares</t>
  </si>
  <si>
    <t>Jan. 21, 2016shares</t>
  </si>
  <si>
    <t>Dec. 30, 2015$ / sharesshares</t>
  </si>
  <si>
    <t>Dec. 29, 2015$ / sharesshares</t>
  </si>
  <si>
    <t>Oct. 07, 2013shares</t>
  </si>
  <si>
    <t>May 31, 2013$ / shares</t>
  </si>
  <si>
    <t>Mar. 31, 2011$ / sharesshares</t>
  </si>
  <si>
    <t>Common Stock, Par Value Per Share | $ / shares</t>
  </si>
  <si>
    <t>Number of votes to approve amendment to articles of incorporation to increase the number of authorized shares</t>
  </si>
  <si>
    <t>Percentage of voting power approving amendment to articles of incorporation to increase the number of authorized shares</t>
  </si>
  <si>
    <t>61.00%</t>
  </si>
  <si>
    <t>Preferred Stock, Par Value Per Share | $ / shares</t>
  </si>
  <si>
    <t>Cash and cash equivalents | $</t>
  </si>
  <si>
    <t>Series A Preferred Stock [Member]</t>
  </si>
  <si>
    <t>Preferred Stock, votes per share of Series A Preferred Stock</t>
  </si>
  <si>
    <t>Terms of conversion of Preferred Stock, consolidated revenue threshold | $</t>
  </si>
  <si>
    <t>GOING CONCERN (Narrative) (Details) - USD ($)</t>
  </si>
  <si>
    <t>PROPERTY AND EQUIPMENT (Narrative) (Details) - USD ($)</t>
  </si>
  <si>
    <t>12 Months Ended</t>
  </si>
  <si>
    <t>Dec. 31, 2017</t>
  </si>
  <si>
    <t>Payments to Acquire Machinery and Equipment</t>
  </si>
  <si>
    <t>Debt Instrument, Interest Rate, Stated Percentage</t>
  </si>
  <si>
    <t>12.00%</t>
  </si>
  <si>
    <t>Capital Lease Purchase Option Monthly Installments</t>
  </si>
  <si>
    <t>Capital Lease Purchase Option Final Installments</t>
  </si>
  <si>
    <t>REVOLVING FINANCING (Narrative) (Details)</t>
  </si>
  <si>
    <t>Jun. 30, 2018USD ($)</t>
  </si>
  <si>
    <t>Revolving Financing 1</t>
  </si>
  <si>
    <t>Revolving Financing 2</t>
  </si>
  <si>
    <t>85.00%</t>
  </si>
  <si>
    <t>Revolving Financing 3</t>
  </si>
  <si>
    <t>65.00%</t>
  </si>
  <si>
    <t>Revolving Financing 4</t>
  </si>
  <si>
    <t>3.25%</t>
  </si>
  <si>
    <t>Revolving Financing 5</t>
  </si>
  <si>
    <t>Revolving Financing 6</t>
  </si>
  <si>
    <t>0.083%</t>
  </si>
  <si>
    <t>Revolving Financing 7</t>
  </si>
  <si>
    <t>0.35%</t>
  </si>
  <si>
    <t>Revolving Financing 8</t>
  </si>
  <si>
    <t>2.00%</t>
  </si>
  <si>
    <t>Revolving Financing 9</t>
  </si>
  <si>
    <t>5.00%</t>
  </si>
  <si>
    <t>Revolving Financing 10</t>
  </si>
  <si>
    <t>Revolving Financing 11</t>
  </si>
  <si>
    <t>Revolving Financing 12</t>
  </si>
  <si>
    <t>Revolving Financing 13</t>
  </si>
  <si>
    <t>DERIVATIVE LIABILITY (Narrative) (Details) - USD ($)</t>
  </si>
  <si>
    <t>STOCKHOLDERS EQUITY (Narrative) (Details)</t>
  </si>
  <si>
    <t>1 Months Ended</t>
  </si>
  <si>
    <t>May 30, 2018USD ($)$ / sharesshares</t>
  </si>
  <si>
    <t>Nov. 30, 2017shares</t>
  </si>
  <si>
    <t>May 31, 2017shares</t>
  </si>
  <si>
    <t>Mar. 31, 2016shares</t>
  </si>
  <si>
    <t>May 31, 2013$ / sharesshares</t>
  </si>
  <si>
    <t>Jun. 30, 2017USD ($)</t>
  </si>
  <si>
    <t>Mar. 31, 2018$ / sharesshares</t>
  </si>
  <si>
    <t>Aug. 17, 2017shares</t>
  </si>
  <si>
    <t>May 30, 2013shares</t>
  </si>
  <si>
    <t>Stock compensation expense | $</t>
  </si>
  <si>
    <t>Stockholders' Equity Note, Stock Split, Conversion Ratio</t>
  </si>
  <si>
    <t>Units Issued During Period, Units</t>
  </si>
  <si>
    <t>Units Issued During Period, Per Unit Amount | $ / shares</t>
  </si>
  <si>
    <t>Proceeds from Issuance of Private Placement | $</t>
  </si>
  <si>
    <t>Class of Warrant or Right, Grants in Period, Weighted Average Exercise Price | $ / shares</t>
  </si>
  <si>
    <t>Alkaline Water Corp [Member]</t>
  </si>
  <si>
    <t>Stock Issued During Period, Shares, Acquisitions</t>
  </si>
  <si>
    <t>Ownership Percentage</t>
  </si>
  <si>
    <t>100.00%</t>
  </si>
  <si>
    <t>Stock Cancelled During Period, Shares</t>
  </si>
  <si>
    <t>Preferred stock issued during period (shares)</t>
  </si>
  <si>
    <t>Preferred stock issued during period per person (shares)</t>
  </si>
  <si>
    <t>Series C Preferred Stock [Member] | Steven P. Nickolas [Member]</t>
  </si>
  <si>
    <t>Convertible Preferred Stock, Shares Issued upon Conversion</t>
  </si>
  <si>
    <t>Series C Preferred Stock [Member] | Richard A. Wright [Member]</t>
  </si>
  <si>
    <t>Series D Preferred Stock [Member] | Steven P. Nickolas [Member]</t>
  </si>
  <si>
    <t>Series D Preferred Stock [Member] | Richard A. Wright [Member]</t>
  </si>
  <si>
    <t>Units issued pursuant to the exemption from registration under the Securities Act of 1933 [Member]</t>
  </si>
  <si>
    <t>Units issued to 26 non-U.S. persons [Member]</t>
  </si>
  <si>
    <t>OPTIONS AND WARRANTS (Narrative) (Details)</t>
  </si>
  <si>
    <t>Units Issued During Period, Units | shares</t>
  </si>
  <si>
    <t>Units Issued During Period, Per Unit Amount</t>
  </si>
  <si>
    <t>Class of Warrant or Right, Grants in Period, Weighted Average Exercise Price</t>
  </si>
  <si>
    <t>RELATED PARTY TRANSACTIONS (Narrative) (Details)</t>
  </si>
  <si>
    <t>Jun. 30, 2018USD ($)shares</t>
  </si>
  <si>
    <t>Related Party Transactions 1</t>
  </si>
  <si>
    <t>Related Party Transactions 2</t>
  </si>
  <si>
    <t>Related Party Transactions 3 | $</t>
  </si>
  <si>
    <t>LOANS PAYABLE (Narrative) (Details)</t>
  </si>
  <si>
    <t>Dec. 31, 2017USD ($)</t>
  </si>
  <si>
    <t>Capital lease, purchase option</t>
  </si>
  <si>
    <t>Capital lease, purchase option, interest rate</t>
  </si>
  <si>
    <t>Capital lease, purchase option, monthly installments</t>
  </si>
  <si>
    <t>Schedule of Accounts Receivable (Details) - USD ($)</t>
  </si>
  <si>
    <t>Trade receivables</t>
  </si>
  <si>
    <t>Less: Allowance for doubtful accounts</t>
  </si>
  <si>
    <t>Net accounts receivable</t>
  </si>
  <si>
    <t>Schedule of Inventory, Current (Details) - USD ($)</t>
  </si>
  <si>
    <t>Raw materials</t>
  </si>
  <si>
    <t>Finished goods</t>
  </si>
  <si>
    <t>Total inventory</t>
  </si>
  <si>
    <t>Straight-line Method of Depreciation (Details)</t>
  </si>
  <si>
    <t>Equipment [Member]</t>
  </si>
  <si>
    <t>Property, plant and equipment, estimated useful lives, years</t>
  </si>
  <si>
    <t>Equipment under capital lease [Member]</t>
  </si>
  <si>
    <t>Schedule of Property, Plant and Equipment (Details) - USD ($)</t>
  </si>
  <si>
    <t>Less: Accumulated Depreciation</t>
  </si>
  <si>
    <t>Fixed Assets, net</t>
  </si>
  <si>
    <t>Machinery and Equipment [Member]</t>
  </si>
  <si>
    <t>Property, Plant and Equipment</t>
  </si>
  <si>
    <t>Machinery Construction in progress [Member]</t>
  </si>
  <si>
    <t>Office Equip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532390</v>
      </c>
    </row>
    <row r="9" spans="1:3">
      <c r="A9" s="3" t="s">
        <v>15</v>
      </c>
      <c r="B9" s="3" t="s">
        <v>16</v>
      </c>
    </row>
    <row r="10" spans="1:3">
      <c r="A10" s="3" t="s">
        <v>17</v>
      </c>
      <c r="B10" s="3" t="s">
        <v>18</v>
      </c>
    </row>
    <row r="11" spans="1:3">
      <c r="A11" s="3" t="s">
        <v>19</v>
      </c>
      <c r="C11" s="4" t="n">
        <v>30989727</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c r="B3" s="3"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c r="B3" s="3"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c r="B3" s="3"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6</v>
      </c>
      <c r="B3" s="3"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34"/>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80"/>
  </cols>
  <sheetData>
    <row r="1" spans="1:2">
      <c r="A1" s="1" t="s">
        <v>134</v>
      </c>
      <c r="B1" s="2" t="s">
        <v>1</v>
      </c>
    </row>
    <row r="2" spans="1:2">
      <c r="B2" s="2" t="s">
        <v>2</v>
      </c>
    </row>
    <row r="3" spans="1:2">
      <c r="A3" s="3" t="s">
        <v>135</v>
      </c>
      <c r="B3" s="3" t="s">
        <v>136</v>
      </c>
    </row>
    <row r="4" spans="1:2">
      <c r="A4" s="3" t="s">
        <v>137</v>
      </c>
      <c r="B4" s="3" t="s">
        <v>138</v>
      </c>
    </row>
    <row r="5" spans="1:2">
      <c r="A5" s="3" t="s">
        <v>139</v>
      </c>
      <c r="B5" s="3" t="s">
        <v>140</v>
      </c>
    </row>
    <row r="6" spans="1:2">
      <c r="A6" s="3" t="s">
        <v>141</v>
      </c>
      <c r="B6" s="3" t="s">
        <v>142</v>
      </c>
    </row>
    <row r="7" spans="1:2">
      <c r="A7" s="3" t="s">
        <v>143</v>
      </c>
      <c r="B7" s="3" t="s">
        <v>144</v>
      </c>
    </row>
    <row r="8" spans="1:2">
      <c r="A8" s="3" t="s">
        <v>145</v>
      </c>
      <c r="B8" s="3" t="s">
        <v>146</v>
      </c>
    </row>
    <row r="9" spans="1:2">
      <c r="A9" s="3" t="s">
        <v>147</v>
      </c>
      <c r="B9" s="3" t="s">
        <v>148</v>
      </c>
    </row>
    <row r="10" spans="1:2">
      <c r="A10" s="3" t="s">
        <v>149</v>
      </c>
      <c r="B10" s="3" t="s">
        <v>150</v>
      </c>
    </row>
    <row r="11" spans="1:2">
      <c r="A11" s="3" t="s">
        <v>151</v>
      </c>
      <c r="B11" s="3" t="s">
        <v>152</v>
      </c>
    </row>
    <row r="12" spans="1:2">
      <c r="A12" s="3" t="s">
        <v>153</v>
      </c>
      <c r="B12" s="3" t="s">
        <v>154</v>
      </c>
    </row>
    <row r="13" spans="1:2">
      <c r="A13" s="3" t="s">
        <v>155</v>
      </c>
      <c r="B13" s="3" t="s">
        <v>156</v>
      </c>
    </row>
    <row r="14" spans="1:2">
      <c r="A14" s="3" t="s">
        <v>157</v>
      </c>
      <c r="B14" s="3" t="s">
        <v>158</v>
      </c>
    </row>
    <row r="15" spans="1:2">
      <c r="A15" s="3" t="s">
        <v>159</v>
      </c>
      <c r="B15" s="3" t="s">
        <v>160</v>
      </c>
    </row>
    <row r="16" spans="1:2">
      <c r="A16" s="3" t="s">
        <v>161</v>
      </c>
      <c r="B16"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c r="B3" s="3" t="s">
        <v>165</v>
      </c>
    </row>
    <row r="4" spans="1:2">
      <c r="A4" s="3" t="s">
        <v>166</v>
      </c>
      <c r="B4" s="3" t="s">
        <v>167</v>
      </c>
    </row>
    <row r="5" spans="1:2">
      <c r="A5" s="3" t="s">
        <v>168</v>
      </c>
      <c r="B5" s="3"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19"/>
    <col customWidth="1" max="6" min="6" width="27"/>
    <col customWidth="1" max="7" min="7" width="20"/>
    <col customWidth="1" max="8" min="8" width="30"/>
    <col customWidth="1" max="9" min="9" width="30"/>
    <col customWidth="1" max="10" min="10" width="20"/>
    <col customWidth="1" max="11" min="11" width="23"/>
    <col customWidth="1" max="12" min="12" width="30"/>
  </cols>
  <sheetData>
    <row r="1" spans="1:12">
      <c r="A1" s="1" t="s">
        <v>173</v>
      </c>
      <c r="B1" s="2" t="s">
        <v>174</v>
      </c>
      <c r="C1" s="2" t="s">
        <v>175</v>
      </c>
      <c r="D1" s="2" t="s">
        <v>176</v>
      </c>
      <c r="E1" s="2" t="s">
        <v>177</v>
      </c>
      <c r="F1" s="2" t="s">
        <v>178</v>
      </c>
      <c r="G1" s="2" t="s">
        <v>179</v>
      </c>
      <c r="H1" s="2" t="s">
        <v>180</v>
      </c>
      <c r="I1" s="2" t="s">
        <v>181</v>
      </c>
      <c r="J1" s="2" t="s">
        <v>182</v>
      </c>
      <c r="K1" s="2" t="s">
        <v>183</v>
      </c>
      <c r="L1" s="2" t="s">
        <v>184</v>
      </c>
    </row>
    <row r="2" spans="1:12">
      <c r="A2" s="3" t="s">
        <v>57</v>
      </c>
      <c r="B2" s="4" t="n">
        <v>200000000</v>
      </c>
      <c r="C2" s="4" t="n">
        <v>200000000</v>
      </c>
      <c r="G2" s="4" t="n">
        <v>200000000</v>
      </c>
      <c r="H2" s="4" t="n">
        <v>22500000</v>
      </c>
      <c r="I2" s="4" t="n">
        <v>1125000000</v>
      </c>
      <c r="L2" s="4" t="n">
        <v>75000000</v>
      </c>
    </row>
    <row r="3" spans="1:12">
      <c r="A3" s="3" t="s">
        <v>185</v>
      </c>
      <c r="B3" s="8" t="n">
        <v>0.001</v>
      </c>
      <c r="C3" s="8" t="n">
        <v>0.001</v>
      </c>
      <c r="H3" s="8" t="n">
        <v>0.001</v>
      </c>
      <c r="I3" s="8" t="n">
        <v>0.001</v>
      </c>
      <c r="K3" s="8" t="n">
        <v>0.001</v>
      </c>
      <c r="L3" s="8" t="n">
        <v>0.001</v>
      </c>
    </row>
    <row r="4" spans="1:12">
      <c r="A4" s="3" t="s">
        <v>186</v>
      </c>
      <c r="G4" s="4" t="n">
        <v>20776000</v>
      </c>
    </row>
    <row r="5" spans="1:12">
      <c r="A5" s="3" t="s">
        <v>187</v>
      </c>
      <c r="G5" s="3" t="s">
        <v>188</v>
      </c>
    </row>
    <row r="6" spans="1:12">
      <c r="A6" s="3" t="s">
        <v>55</v>
      </c>
      <c r="B6" s="4" t="n">
        <v>100000000</v>
      </c>
      <c r="C6" s="4" t="n">
        <v>100000000</v>
      </c>
      <c r="J6" s="4" t="n">
        <v>100000000</v>
      </c>
    </row>
    <row r="7" spans="1:12">
      <c r="A7" s="3" t="s">
        <v>189</v>
      </c>
      <c r="B7" s="8" t="n">
        <v>0.001</v>
      </c>
      <c r="C7" s="8" t="n">
        <v>0.001</v>
      </c>
    </row>
    <row r="8" spans="1:12">
      <c r="A8" s="3" t="s">
        <v>190</v>
      </c>
      <c r="B8" s="7" t="n">
        <v>2756271</v>
      </c>
      <c r="C8" s="7" t="n">
        <v>988905</v>
      </c>
    </row>
    <row r="9" spans="1:12">
      <c r="A9" s="3" t="s">
        <v>191</v>
      </c>
    </row>
    <row r="10" spans="1:12">
      <c r="A10" s="3" t="s">
        <v>61</v>
      </c>
      <c r="B10" s="4" t="n">
        <v>20000000</v>
      </c>
    </row>
    <row r="11" spans="1:12">
      <c r="A11" s="3" t="s">
        <v>192</v>
      </c>
      <c r="B11" s="10" t="n">
        <v>0.2</v>
      </c>
      <c r="I11" s="4" t="n">
        <v>10</v>
      </c>
    </row>
    <row r="12" spans="1:12">
      <c r="A12" s="3" t="s">
        <v>60</v>
      </c>
    </row>
    <row r="13" spans="1:12">
      <c r="A13" s="3" t="s">
        <v>55</v>
      </c>
      <c r="F13" s="4" t="n">
        <v>3000000</v>
      </c>
    </row>
    <row r="14" spans="1:12">
      <c r="A14" s="3" t="s">
        <v>61</v>
      </c>
      <c r="B14" s="4" t="n">
        <v>1500000</v>
      </c>
      <c r="C14" s="4" t="n">
        <v>1500000</v>
      </c>
    </row>
    <row r="15" spans="1:12">
      <c r="A15" s="3" t="s">
        <v>193</v>
      </c>
      <c r="F15" s="7" t="n">
        <v>15000000</v>
      </c>
    </row>
    <row r="16" spans="1:12">
      <c r="A16" s="3" t="s">
        <v>62</v>
      </c>
    </row>
    <row r="17" spans="1:12">
      <c r="A17" s="3" t="s">
        <v>55</v>
      </c>
      <c r="D17" s="4" t="n">
        <v>5000000</v>
      </c>
      <c r="E17" s="4" t="n">
        <v>3000000</v>
      </c>
    </row>
    <row r="18" spans="1:12">
      <c r="A18" s="3" t="s">
        <v>61</v>
      </c>
      <c r="B18" s="4" t="n">
        <v>3800000</v>
      </c>
      <c r="C18" s="4" t="n">
        <v>3800000</v>
      </c>
    </row>
    <row r="19" spans="1:12">
      <c r="A19" s="3" t="s">
        <v>193</v>
      </c>
      <c r="D19" s="7" t="n">
        <v>4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756271</v>
      </c>
      <c r="C3" s="7" t="n">
        <v>988905</v>
      </c>
    </row>
    <row r="4" spans="1:3">
      <c r="A4" s="3" t="s">
        <v>32</v>
      </c>
      <c r="B4" s="4" t="n">
        <v>2947511</v>
      </c>
      <c r="C4" s="4" t="n">
        <v>2599095</v>
      </c>
    </row>
    <row r="5" spans="1:3">
      <c r="A5" s="3" t="s">
        <v>33</v>
      </c>
      <c r="B5" s="4" t="n">
        <v>1257897</v>
      </c>
      <c r="C5" s="4" t="n">
        <v>1002020</v>
      </c>
    </row>
    <row r="6" spans="1:3">
      <c r="A6" s="3" t="s">
        <v>34</v>
      </c>
      <c r="B6" s="4" t="n">
        <v>698235</v>
      </c>
      <c r="C6" s="4" t="n">
        <v>296471</v>
      </c>
    </row>
    <row r="7" spans="1:3">
      <c r="A7" s="3" t="s">
        <v>35</v>
      </c>
      <c r="B7" s="4" t="n">
        <v>7659914</v>
      </c>
      <c r="C7" s="4" t="n">
        <v>4886491</v>
      </c>
    </row>
    <row r="8" spans="1:3">
      <c r="A8" s="3" t="s">
        <v>36</v>
      </c>
      <c r="B8" s="4" t="n">
        <v>1430837</v>
      </c>
      <c r="C8" s="4" t="n">
        <v>1169635</v>
      </c>
    </row>
    <row r="9" spans="1:3">
      <c r="A9" s="3" t="s">
        <v>37</v>
      </c>
      <c r="B9" s="4" t="n">
        <v>9090751</v>
      </c>
      <c r="C9" s="4" t="n">
        <v>6056126</v>
      </c>
    </row>
    <row r="10" spans="1:3">
      <c r="A10" s="6" t="s">
        <v>38</v>
      </c>
    </row>
    <row r="11" spans="1:3">
      <c r="A11" s="3" t="s">
        <v>39</v>
      </c>
      <c r="B11" s="4" t="n">
        <v>2288788</v>
      </c>
      <c r="C11" s="4" t="n">
        <v>2052988</v>
      </c>
    </row>
    <row r="12" spans="1:3">
      <c r="A12" s="3" t="s">
        <v>40</v>
      </c>
      <c r="B12" s="4" t="n">
        <v>753744</v>
      </c>
      <c r="C12" s="4" t="n">
        <v>819011</v>
      </c>
    </row>
    <row r="13" spans="1:3">
      <c r="A13" s="3" t="s">
        <v>41</v>
      </c>
      <c r="B13" s="4" t="n">
        <v>2739156</v>
      </c>
      <c r="C13" s="4" t="n">
        <v>2592015</v>
      </c>
    </row>
    <row r="14" spans="1:3">
      <c r="A14" s="3" t="s">
        <v>42</v>
      </c>
      <c r="B14" s="4" t="n">
        <v>90318</v>
      </c>
      <c r="C14" s="4" t="n">
        <v>131583</v>
      </c>
    </row>
    <row r="15" spans="1:3">
      <c r="A15" s="3" t="s">
        <v>43</v>
      </c>
      <c r="B15" s="4" t="n">
        <v>288</v>
      </c>
      <c r="C15" s="4" t="n">
        <v>288</v>
      </c>
    </row>
    <row r="16" spans="1:3">
      <c r="A16" s="6" t="s">
        <v>44</v>
      </c>
    </row>
    <row r="17" spans="1:3">
      <c r="A17" s="3" t="s">
        <v>45</v>
      </c>
      <c r="B17" s="4" t="n">
        <v>5872294</v>
      </c>
      <c r="C17" s="4" t="n">
        <v>5595885</v>
      </c>
    </row>
    <row r="18" spans="1:3">
      <c r="A18" s="6" t="s">
        <v>46</v>
      </c>
    </row>
    <row r="19" spans="1:3">
      <c r="A19" s="3" t="s">
        <v>47</v>
      </c>
      <c r="B19" s="4" t="n">
        <v>5300</v>
      </c>
      <c r="C19" s="4" t="n">
        <v>5300</v>
      </c>
    </row>
    <row r="20" spans="1:3">
      <c r="A20" s="3" t="s">
        <v>48</v>
      </c>
      <c r="B20" s="4" t="n">
        <v>31122</v>
      </c>
      <c r="C20" s="4" t="n">
        <v>25990</v>
      </c>
    </row>
    <row r="21" spans="1:3">
      <c r="A21" s="3" t="s">
        <v>49</v>
      </c>
      <c r="B21" s="4" t="n">
        <v>34349933</v>
      </c>
      <c r="C21" s="4" t="n">
        <v>30506265</v>
      </c>
    </row>
    <row r="22" spans="1:3">
      <c r="A22" s="3" t="s">
        <v>50</v>
      </c>
      <c r="B22" s="4" t="n">
        <v>-31167898</v>
      </c>
      <c r="C22" s="4" t="n">
        <v>-30077314</v>
      </c>
    </row>
    <row r="23" spans="1:3">
      <c r="A23" s="3" t="s">
        <v>51</v>
      </c>
      <c r="B23" s="4" t="n">
        <v>3218457</v>
      </c>
      <c r="C23" s="4" t="n">
        <v>460241</v>
      </c>
    </row>
    <row r="24" spans="1:3">
      <c r="A24" s="3" t="s">
        <v>52</v>
      </c>
      <c r="B24" s="7" t="n">
        <v>9090751</v>
      </c>
      <c r="C24" s="7" t="n">
        <v>6056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94</v>
      </c>
      <c r="B1" s="2" t="s">
        <v>2</v>
      </c>
      <c r="C1" s="2" t="s">
        <v>29</v>
      </c>
    </row>
    <row r="2" spans="1:3">
      <c r="A2" s="3" t="s">
        <v>50</v>
      </c>
      <c r="B2" s="7" t="n">
        <v>31167898</v>
      </c>
      <c r="C2" s="7" t="n">
        <v>3007731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195</v>
      </c>
      <c r="B1" s="2" t="s">
        <v>1</v>
      </c>
      <c r="D1" s="2" t="s">
        <v>196</v>
      </c>
    </row>
    <row r="2" spans="1:5">
      <c r="B2" s="2" t="s">
        <v>2</v>
      </c>
      <c r="C2" s="2" t="s">
        <v>64</v>
      </c>
      <c r="D2" s="2" t="s">
        <v>29</v>
      </c>
      <c r="E2" s="2" t="s">
        <v>197</v>
      </c>
    </row>
    <row r="3" spans="1:5">
      <c r="A3" s="3" t="s">
        <v>84</v>
      </c>
      <c r="B3" s="7" t="n">
        <v>114073</v>
      </c>
      <c r="C3" s="7" t="n">
        <v>96279</v>
      </c>
    </row>
    <row r="4" spans="1:5">
      <c r="A4" s="3" t="s">
        <v>198</v>
      </c>
      <c r="D4" s="7" t="n">
        <v>160000</v>
      </c>
    </row>
    <row r="5" spans="1:5">
      <c r="A5" s="3" t="s">
        <v>199</v>
      </c>
      <c r="E5" s="3" t="s">
        <v>200</v>
      </c>
    </row>
    <row r="6" spans="1:5">
      <c r="A6" s="3" t="s">
        <v>201</v>
      </c>
      <c r="E6" s="7" t="n">
        <v>14934</v>
      </c>
    </row>
    <row r="7" spans="1:5">
      <c r="A7" s="3" t="s">
        <v>202</v>
      </c>
      <c r="E7" s="9" t="n">
        <v>4040.4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21"/>
  </cols>
  <sheetData>
    <row r="1" spans="1:2">
      <c r="A1" s="1" t="s">
        <v>203</v>
      </c>
      <c r="B1" s="2" t="s">
        <v>1</v>
      </c>
    </row>
    <row r="2" spans="1:2">
      <c r="B2" s="2" t="s">
        <v>204</v>
      </c>
    </row>
    <row r="3" spans="1:2">
      <c r="A3" s="3" t="s">
        <v>205</v>
      </c>
      <c r="B3" s="7" t="n">
        <v>4000000</v>
      </c>
    </row>
    <row r="4" spans="1:2">
      <c r="A4" s="3" t="s">
        <v>206</v>
      </c>
      <c r="B4" s="3" t="s">
        <v>207</v>
      </c>
    </row>
    <row r="5" spans="1:2">
      <c r="A5" s="3" t="s">
        <v>208</v>
      </c>
      <c r="B5" s="3" t="s">
        <v>209</v>
      </c>
    </row>
    <row r="6" spans="1:2">
      <c r="A6" s="3" t="s">
        <v>210</v>
      </c>
      <c r="B6" s="3" t="s">
        <v>211</v>
      </c>
    </row>
    <row r="7" spans="1:2">
      <c r="A7" s="3" t="s">
        <v>212</v>
      </c>
      <c r="B7" s="7" t="n">
        <v>30000</v>
      </c>
    </row>
    <row r="8" spans="1:2">
      <c r="A8" s="3" t="s">
        <v>213</v>
      </c>
      <c r="B8" s="3" t="s">
        <v>214</v>
      </c>
    </row>
    <row r="9" spans="1:2">
      <c r="A9" s="3" t="s">
        <v>215</v>
      </c>
      <c r="B9" s="3" t="s">
        <v>216</v>
      </c>
    </row>
    <row r="10" spans="1:2">
      <c r="A10" s="3" t="s">
        <v>217</v>
      </c>
      <c r="B10" s="3" t="s">
        <v>218</v>
      </c>
    </row>
    <row r="11" spans="1:2">
      <c r="A11" s="3" t="s">
        <v>219</v>
      </c>
      <c r="B11" s="3" t="s">
        <v>220</v>
      </c>
    </row>
    <row r="12" spans="1:2">
      <c r="A12" s="3" t="s">
        <v>221</v>
      </c>
      <c r="B12" s="7" t="n">
        <v>400000</v>
      </c>
    </row>
    <row r="13" spans="1:2">
      <c r="A13" s="3" t="s">
        <v>222</v>
      </c>
      <c r="B13" s="4" t="n">
        <v>20000</v>
      </c>
    </row>
    <row r="14" spans="1:2">
      <c r="A14" s="3" t="s">
        <v>223</v>
      </c>
      <c r="B14" s="4" t="n">
        <v>30000</v>
      </c>
    </row>
    <row r="15" spans="1:2">
      <c r="A15" s="3" t="s">
        <v>224</v>
      </c>
      <c r="B15" s="7" t="n">
        <v>4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5</v>
      </c>
      <c r="B1" s="2" t="s">
        <v>2</v>
      </c>
      <c r="C1" s="2" t="s">
        <v>29</v>
      </c>
    </row>
    <row r="2" spans="1:3">
      <c r="A2" s="3" t="s">
        <v>43</v>
      </c>
      <c r="B2" s="7" t="n">
        <v>288</v>
      </c>
      <c r="C2" s="7" t="n">
        <v>2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19"/>
    <col customWidth="1" max="5" min="5" width="20"/>
    <col customWidth="1" max="6" min="6" width="29"/>
    <col customWidth="1" max="7" min="7" width="37"/>
    <col customWidth="1" max="8" min="8" width="21"/>
    <col customWidth="1" max="9" min="9" width="30"/>
    <col customWidth="1" max="10" min="10" width="27"/>
    <col customWidth="1" max="11" min="11" width="20"/>
    <col customWidth="1" max="12" min="12" width="19"/>
    <col customWidth="1" max="13" min="13" width="27"/>
    <col customWidth="1" max="14" min="14" width="20"/>
    <col customWidth="1" max="15" min="15" width="30"/>
    <col customWidth="1" max="16" min="16" width="30"/>
    <col customWidth="1" max="17" min="17" width="20"/>
    <col customWidth="1" max="18" min="18" width="19"/>
    <col customWidth="1" max="19" min="19" width="30"/>
  </cols>
  <sheetData>
    <row r="1" spans="1:19">
      <c r="A1" s="1" t="s">
        <v>226</v>
      </c>
      <c r="B1" s="2" t="s">
        <v>227</v>
      </c>
      <c r="G1" s="2" t="s">
        <v>1</v>
      </c>
    </row>
    <row r="2" spans="1:19">
      <c r="B2" s="2" t="s">
        <v>228</v>
      </c>
      <c r="C2" s="2" t="s">
        <v>229</v>
      </c>
      <c r="D2" s="2" t="s">
        <v>230</v>
      </c>
      <c r="E2" s="2" t="s">
        <v>231</v>
      </c>
      <c r="F2" s="2" t="s">
        <v>232</v>
      </c>
      <c r="G2" s="2" t="s">
        <v>174</v>
      </c>
      <c r="H2" s="2" t="s">
        <v>233</v>
      </c>
      <c r="I2" s="2" t="s">
        <v>234</v>
      </c>
      <c r="J2" s="2" t="s">
        <v>176</v>
      </c>
      <c r="K2" s="2" t="s">
        <v>235</v>
      </c>
      <c r="L2" s="2" t="s">
        <v>177</v>
      </c>
      <c r="M2" s="2" t="s">
        <v>178</v>
      </c>
      <c r="N2" s="2" t="s">
        <v>179</v>
      </c>
      <c r="O2" s="2" t="s">
        <v>180</v>
      </c>
      <c r="P2" s="2" t="s">
        <v>181</v>
      </c>
      <c r="Q2" s="2" t="s">
        <v>182</v>
      </c>
      <c r="R2" s="2" t="s">
        <v>236</v>
      </c>
      <c r="S2" s="2" t="s">
        <v>184</v>
      </c>
    </row>
    <row r="3" spans="1:19">
      <c r="A3" s="3" t="s">
        <v>55</v>
      </c>
      <c r="G3" s="4" t="n">
        <v>100000000</v>
      </c>
      <c r="I3" s="4" t="n">
        <v>100000000</v>
      </c>
      <c r="Q3" s="4" t="n">
        <v>100000000</v>
      </c>
    </row>
    <row r="4" spans="1:19">
      <c r="A4" s="3" t="s">
        <v>189</v>
      </c>
      <c r="G4" s="8" t="n">
        <v>0.001</v>
      </c>
      <c r="I4" s="8" t="n">
        <v>0.001</v>
      </c>
    </row>
    <row r="5" spans="1:19">
      <c r="A5" s="3" t="s">
        <v>237</v>
      </c>
      <c r="G5" s="7" t="n">
        <v>0</v>
      </c>
      <c r="H5" s="7" t="n">
        <v>1339502</v>
      </c>
    </row>
    <row r="6" spans="1:19">
      <c r="A6" s="3" t="s">
        <v>57</v>
      </c>
      <c r="G6" s="4" t="n">
        <v>200000000</v>
      </c>
      <c r="I6" s="4" t="n">
        <v>200000000</v>
      </c>
      <c r="N6" s="4" t="n">
        <v>200000000</v>
      </c>
      <c r="O6" s="4" t="n">
        <v>22500000</v>
      </c>
      <c r="P6" s="4" t="n">
        <v>1125000000</v>
      </c>
      <c r="S6" s="4" t="n">
        <v>75000000</v>
      </c>
    </row>
    <row r="7" spans="1:19">
      <c r="A7" s="3" t="s">
        <v>185</v>
      </c>
      <c r="F7" s="8" t="n">
        <v>0.001</v>
      </c>
      <c r="G7" s="8" t="n">
        <v>0.001</v>
      </c>
      <c r="I7" s="8" t="n">
        <v>0.001</v>
      </c>
      <c r="O7" s="8" t="n">
        <v>0.001</v>
      </c>
      <c r="P7" s="8" t="n">
        <v>0.001</v>
      </c>
      <c r="S7" s="8" t="n">
        <v>0.001</v>
      </c>
    </row>
    <row r="8" spans="1:19">
      <c r="A8" s="3" t="s">
        <v>238</v>
      </c>
      <c r="F8" s="4" t="n">
        <v>15</v>
      </c>
    </row>
    <row r="9" spans="1:19">
      <c r="A9" s="3" t="s">
        <v>59</v>
      </c>
      <c r="G9" s="4" t="n">
        <v>31123011</v>
      </c>
      <c r="I9" s="4" t="n">
        <v>25991346</v>
      </c>
      <c r="R9" s="4" t="n">
        <v>109500000</v>
      </c>
    </row>
    <row r="10" spans="1:19">
      <c r="A10" s="3" t="s">
        <v>186</v>
      </c>
      <c r="N10" s="4" t="n">
        <v>20776000</v>
      </c>
    </row>
    <row r="11" spans="1:19">
      <c r="A11" s="3" t="s">
        <v>187</v>
      </c>
      <c r="N11" s="3" t="s">
        <v>188</v>
      </c>
    </row>
    <row r="12" spans="1:19">
      <c r="A12" s="3" t="s">
        <v>239</v>
      </c>
      <c r="B12" s="4" t="n">
        <v>5131665</v>
      </c>
    </row>
    <row r="13" spans="1:19">
      <c r="A13" s="3" t="s">
        <v>240</v>
      </c>
      <c r="B13" s="9" t="n">
        <v>0.75</v>
      </c>
    </row>
    <row r="14" spans="1:19">
      <c r="A14" s="3" t="s">
        <v>241</v>
      </c>
      <c r="B14" s="9" t="n">
        <v>3848748.75</v>
      </c>
    </row>
    <row r="15" spans="1:19">
      <c r="A15" s="3" t="s">
        <v>242</v>
      </c>
      <c r="B15" s="9" t="n">
        <v>0.9</v>
      </c>
    </row>
    <row r="16" spans="1:19">
      <c r="A16" s="3" t="s">
        <v>243</v>
      </c>
    </row>
    <row r="17" spans="1:19">
      <c r="A17" s="3" t="s">
        <v>244</v>
      </c>
      <c r="F17" s="4" t="n">
        <v>43000000</v>
      </c>
    </row>
    <row r="18" spans="1:19">
      <c r="A18" s="3" t="s">
        <v>245</v>
      </c>
      <c r="F18" s="3" t="s">
        <v>246</v>
      </c>
    </row>
    <row r="19" spans="1:19">
      <c r="A19" s="3" t="s">
        <v>247</v>
      </c>
      <c r="F19" s="4" t="n">
        <v>75000000</v>
      </c>
    </row>
    <row r="20" spans="1:19">
      <c r="A20" s="3" t="s">
        <v>191</v>
      </c>
    </row>
    <row r="21" spans="1:19">
      <c r="A21" s="3" t="s">
        <v>192</v>
      </c>
      <c r="G21" s="10" t="n">
        <v>0.2</v>
      </c>
      <c r="P21" s="4" t="n">
        <v>10</v>
      </c>
    </row>
    <row r="22" spans="1:19">
      <c r="A22" s="3" t="s">
        <v>61</v>
      </c>
      <c r="G22" s="4" t="n">
        <v>20000000</v>
      </c>
    </row>
    <row r="23" spans="1:19">
      <c r="A23" s="3" t="s">
        <v>60</v>
      </c>
    </row>
    <row r="24" spans="1:19">
      <c r="A24" s="3" t="s">
        <v>55</v>
      </c>
      <c r="M24" s="4" t="n">
        <v>3000000</v>
      </c>
    </row>
    <row r="25" spans="1:19">
      <c r="A25" s="3" t="s">
        <v>248</v>
      </c>
      <c r="E25" s="4" t="n">
        <v>3000000</v>
      </c>
    </row>
    <row r="26" spans="1:19">
      <c r="A26" s="3" t="s">
        <v>249</v>
      </c>
      <c r="E26" s="4" t="n">
        <v>1500000</v>
      </c>
    </row>
    <row r="27" spans="1:19">
      <c r="A27" s="3" t="s">
        <v>61</v>
      </c>
      <c r="G27" s="4" t="n">
        <v>1500000</v>
      </c>
      <c r="I27" s="4" t="n">
        <v>1500000</v>
      </c>
    </row>
    <row r="28" spans="1:19">
      <c r="A28" s="3" t="s">
        <v>193</v>
      </c>
      <c r="M28" s="7" t="n">
        <v>15000000</v>
      </c>
    </row>
    <row r="29" spans="1:19">
      <c r="A29" s="3" t="s">
        <v>250</v>
      </c>
    </row>
    <row r="30" spans="1:19">
      <c r="A30" s="3" t="s">
        <v>251</v>
      </c>
      <c r="K30" s="4" t="n">
        <v>1500000</v>
      </c>
    </row>
    <row r="31" spans="1:19">
      <c r="A31" s="3" t="s">
        <v>252</v>
      </c>
    </row>
    <row r="32" spans="1:19">
      <c r="A32" s="3" t="s">
        <v>61</v>
      </c>
      <c r="G32" s="4" t="n">
        <v>1500000</v>
      </c>
    </row>
    <row r="33" spans="1:19">
      <c r="A33" s="3" t="s">
        <v>62</v>
      </c>
    </row>
    <row r="34" spans="1:19">
      <c r="A34" s="3" t="s">
        <v>55</v>
      </c>
      <c r="J34" s="4" t="n">
        <v>5000000</v>
      </c>
      <c r="L34" s="4" t="n">
        <v>3000000</v>
      </c>
    </row>
    <row r="35" spans="1:19">
      <c r="A35" s="3" t="s">
        <v>248</v>
      </c>
      <c r="C35" s="4" t="n">
        <v>800000</v>
      </c>
      <c r="D35" s="4" t="n">
        <v>3000000</v>
      </c>
    </row>
    <row r="36" spans="1:19">
      <c r="A36" s="3" t="s">
        <v>61</v>
      </c>
      <c r="G36" s="4" t="n">
        <v>3800000</v>
      </c>
      <c r="I36" s="4" t="n">
        <v>3800000</v>
      </c>
    </row>
    <row r="37" spans="1:19">
      <c r="A37" s="3" t="s">
        <v>193</v>
      </c>
      <c r="J37" s="7" t="n">
        <v>40000000</v>
      </c>
    </row>
    <row r="38" spans="1:19">
      <c r="A38" s="3" t="s">
        <v>253</v>
      </c>
    </row>
    <row r="39" spans="1:19">
      <c r="A39" s="3" t="s">
        <v>248</v>
      </c>
      <c r="C39" s="4" t="n">
        <v>300000</v>
      </c>
    </row>
    <row r="40" spans="1:19">
      <c r="A40" s="3" t="s">
        <v>254</v>
      </c>
    </row>
    <row r="41" spans="1:19">
      <c r="A41" s="3" t="s">
        <v>248</v>
      </c>
      <c r="C41" s="4" t="n">
        <v>500000</v>
      </c>
    </row>
    <row r="42" spans="1:19">
      <c r="A42" s="3" t="s">
        <v>255</v>
      </c>
    </row>
    <row r="43" spans="1:19">
      <c r="A43" s="3" t="s">
        <v>239</v>
      </c>
      <c r="B43" s="4" t="n">
        <v>906666</v>
      </c>
    </row>
    <row r="44" spans="1:19">
      <c r="A44" s="3" t="s">
        <v>256</v>
      </c>
    </row>
    <row r="45" spans="1:19">
      <c r="A45" s="3" t="s">
        <v>239</v>
      </c>
      <c r="B45" s="4" t="n">
        <v>4224999</v>
      </c>
    </row>
  </sheetData>
  <mergeCells count="3">
    <mergeCell ref="A1:A2"/>
    <mergeCell ref="B1:F1"/>
    <mergeCell ref="G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36"/>
  </cols>
  <sheetData>
    <row r="1" spans="1:2">
      <c r="A1" s="1" t="s">
        <v>257</v>
      </c>
      <c r="B1" s="2" t="s">
        <v>227</v>
      </c>
    </row>
    <row r="2" spans="1:2">
      <c r="B2" s="2" t="s">
        <v>228</v>
      </c>
    </row>
    <row r="3" spans="1:2">
      <c r="A3" s="3" t="s">
        <v>258</v>
      </c>
      <c r="B3" s="4" t="n">
        <v>5131665</v>
      </c>
    </row>
    <row r="4" spans="1:2">
      <c r="A4" s="3" t="s">
        <v>259</v>
      </c>
      <c r="B4" s="9" t="n">
        <v>0.75</v>
      </c>
    </row>
    <row r="5" spans="1:2">
      <c r="A5" s="3" t="s">
        <v>241</v>
      </c>
      <c r="B5" s="9" t="n">
        <v>3848748.75</v>
      </c>
    </row>
    <row r="6" spans="1:2">
      <c r="A6" s="3" t="s">
        <v>260</v>
      </c>
      <c r="B6" s="9" t="n">
        <v>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7"/>
  </cols>
  <sheetData>
    <row r="1" spans="1:2">
      <c r="A1" s="1" t="s">
        <v>261</v>
      </c>
      <c r="B1" s="2" t="s">
        <v>1</v>
      </c>
    </row>
    <row r="2" spans="1:2">
      <c r="B2" s="2" t="s">
        <v>262</v>
      </c>
    </row>
    <row r="3" spans="1:2">
      <c r="A3" s="3" t="s">
        <v>263</v>
      </c>
      <c r="B3" s="4" t="n">
        <v>3000000</v>
      </c>
    </row>
    <row r="4" spans="1:2">
      <c r="A4" s="3" t="s">
        <v>264</v>
      </c>
      <c r="B4" s="4" t="n">
        <v>1000000</v>
      </c>
    </row>
    <row r="5" spans="1:2">
      <c r="A5" s="3" t="s">
        <v>265</v>
      </c>
      <c r="B5" s="7" t="n">
        <v>4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66</v>
      </c>
      <c r="B1" s="2" t="s">
        <v>267</v>
      </c>
    </row>
    <row r="2" spans="1:2">
      <c r="A2" s="3" t="s">
        <v>268</v>
      </c>
      <c r="B2" s="7" t="n">
        <v>160000</v>
      </c>
    </row>
    <row r="3" spans="1:2">
      <c r="A3" s="3" t="s">
        <v>269</v>
      </c>
      <c r="B3" s="3" t="s">
        <v>200</v>
      </c>
    </row>
    <row r="4" spans="1:2">
      <c r="A4" s="3" t="s">
        <v>270</v>
      </c>
      <c r="B4" s="7" t="n">
        <v>14934</v>
      </c>
    </row>
    <row r="5" spans="1:2">
      <c r="A5" s="3" t="s">
        <v>202</v>
      </c>
      <c r="B5" s="9" t="n">
        <v>4040.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1</v>
      </c>
      <c r="B1" s="2" t="s">
        <v>2</v>
      </c>
      <c r="C1" s="2" t="s">
        <v>29</v>
      </c>
    </row>
    <row r="2" spans="1:3">
      <c r="A2" s="3" t="s">
        <v>272</v>
      </c>
      <c r="B2" s="7" t="n">
        <v>2987511</v>
      </c>
      <c r="C2" s="7" t="n">
        <v>2639095</v>
      </c>
    </row>
    <row r="3" spans="1:3">
      <c r="A3" s="3" t="s">
        <v>273</v>
      </c>
      <c r="B3" s="4" t="n">
        <v>-40000</v>
      </c>
      <c r="C3" s="4" t="n">
        <v>-40000</v>
      </c>
    </row>
    <row r="4" spans="1:3">
      <c r="A4" s="3" t="s">
        <v>274</v>
      </c>
      <c r="B4" s="7" t="n">
        <v>2947511</v>
      </c>
      <c r="C4" s="7" t="n">
        <v>25990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5</v>
      </c>
      <c r="B1" s="2" t="s">
        <v>2</v>
      </c>
      <c r="C1" s="2" t="s">
        <v>29</v>
      </c>
    </row>
    <row r="2" spans="1:3">
      <c r="A2" s="3" t="s">
        <v>276</v>
      </c>
      <c r="B2" s="7" t="n">
        <v>1031485</v>
      </c>
      <c r="C2" s="7" t="n">
        <v>766556</v>
      </c>
    </row>
    <row r="3" spans="1:3">
      <c r="A3" s="3" t="s">
        <v>277</v>
      </c>
      <c r="B3" s="4" t="n">
        <v>226412</v>
      </c>
      <c r="C3" s="4" t="n">
        <v>235464</v>
      </c>
    </row>
    <row r="4" spans="1:3">
      <c r="A4" s="3" t="s">
        <v>278</v>
      </c>
      <c r="B4" s="7" t="n">
        <v>1257897</v>
      </c>
      <c r="C4" s="7" t="n">
        <v>10020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9</v>
      </c>
    </row>
    <row r="2" spans="1:3">
      <c r="A2" s="3" t="s">
        <v>54</v>
      </c>
      <c r="B2" s="8" t="n">
        <v>0.001</v>
      </c>
      <c r="C2" s="8" t="n">
        <v>0.001</v>
      </c>
    </row>
    <row r="3" spans="1:3">
      <c r="A3" s="3" t="s">
        <v>55</v>
      </c>
      <c r="B3" s="4" t="n">
        <v>100000000</v>
      </c>
      <c r="C3" s="4" t="n">
        <v>100000000</v>
      </c>
    </row>
    <row r="4" spans="1:3">
      <c r="A4" s="3" t="s">
        <v>56</v>
      </c>
      <c r="B4" s="8" t="n">
        <v>0.001</v>
      </c>
      <c r="C4" s="8" t="n">
        <v>0.001</v>
      </c>
    </row>
    <row r="5" spans="1:3">
      <c r="A5" s="3" t="s">
        <v>57</v>
      </c>
      <c r="B5" s="4" t="n">
        <v>200000000</v>
      </c>
      <c r="C5" s="4" t="n">
        <v>200000000</v>
      </c>
    </row>
    <row r="6" spans="1:3">
      <c r="A6" s="3" t="s">
        <v>58</v>
      </c>
      <c r="B6" s="4" t="n">
        <v>31123011</v>
      </c>
      <c r="C6" s="4" t="n">
        <v>25991346</v>
      </c>
    </row>
    <row r="7" spans="1:3">
      <c r="A7" s="3" t="s">
        <v>59</v>
      </c>
      <c r="B7" s="4" t="n">
        <v>31123011</v>
      </c>
      <c r="C7" s="4" t="n">
        <v>25991346</v>
      </c>
    </row>
    <row r="8" spans="1:3">
      <c r="A8" s="3" t="s">
        <v>60</v>
      </c>
    </row>
    <row r="9" spans="1:3">
      <c r="A9" s="3" t="s">
        <v>61</v>
      </c>
      <c r="B9" s="4" t="n">
        <v>1500000</v>
      </c>
      <c r="C9" s="4" t="n">
        <v>1500000</v>
      </c>
    </row>
    <row r="10" spans="1:3">
      <c r="A10" s="3" t="s">
        <v>62</v>
      </c>
    </row>
    <row r="11" spans="1:3">
      <c r="A11" s="3" t="s">
        <v>61</v>
      </c>
      <c r="B11" s="4" t="n">
        <v>3800000</v>
      </c>
      <c r="C11" s="4" t="n">
        <v>3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5"/>
  </cols>
  <sheetData>
    <row r="1" spans="1:2">
      <c r="A1" s="1" t="s">
        <v>279</v>
      </c>
      <c r="B1" s="2" t="s">
        <v>1</v>
      </c>
    </row>
    <row r="2" spans="1:2">
      <c r="B2" s="2" t="s">
        <v>2</v>
      </c>
    </row>
    <row r="3" spans="1:2">
      <c r="A3" s="3" t="s">
        <v>280</v>
      </c>
    </row>
    <row r="4" spans="1:2">
      <c r="A4" s="3" t="s">
        <v>281</v>
      </c>
      <c r="B4" s="4" t="n">
        <v>5</v>
      </c>
    </row>
    <row r="5" spans="1:2">
      <c r="A5" s="3" t="s">
        <v>282</v>
      </c>
    </row>
    <row r="6" spans="1:2">
      <c r="A6" s="3" t="s">
        <v>281</v>
      </c>
      <c r="B6" s="4" t="n">
        <v>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3</v>
      </c>
      <c r="B1" s="2" t="s">
        <v>2</v>
      </c>
      <c r="C1" s="2" t="s">
        <v>29</v>
      </c>
    </row>
    <row r="2" spans="1:3">
      <c r="A2" s="3" t="s">
        <v>284</v>
      </c>
      <c r="B2" s="7" t="n">
        <v>-1381972</v>
      </c>
      <c r="C2" s="7" t="n">
        <v>-1267899</v>
      </c>
    </row>
    <row r="3" spans="1:3">
      <c r="A3" s="3" t="s">
        <v>285</v>
      </c>
      <c r="B3" s="4" t="n">
        <v>1169635</v>
      </c>
      <c r="C3" s="4" t="n">
        <v>1430837</v>
      </c>
    </row>
    <row r="4" spans="1:3">
      <c r="A4" s="3" t="s">
        <v>286</v>
      </c>
    </row>
    <row r="5" spans="1:3">
      <c r="A5" s="3" t="s">
        <v>287</v>
      </c>
      <c r="B5" s="4" t="n">
        <v>2408234</v>
      </c>
      <c r="C5" s="4" t="n">
        <v>2096074</v>
      </c>
    </row>
    <row r="6" spans="1:3">
      <c r="A6" s="3" t="s">
        <v>288</v>
      </c>
    </row>
    <row r="7" spans="1:3">
      <c r="A7" s="3" t="s">
        <v>287</v>
      </c>
      <c r="B7" s="4" t="n">
        <v>375275</v>
      </c>
      <c r="C7" s="4" t="n">
        <v>312160</v>
      </c>
    </row>
    <row r="8" spans="1:3">
      <c r="A8" s="3" t="s">
        <v>289</v>
      </c>
    </row>
    <row r="9" spans="1:3">
      <c r="A9" s="3" t="s">
        <v>287</v>
      </c>
      <c r="B9" s="7" t="n">
        <v>29300</v>
      </c>
      <c r="C9" s="7" t="n">
        <v>29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3</v>
      </c>
      <c r="B1" s="2" t="s">
        <v>1</v>
      </c>
    </row>
    <row r="2" spans="1:3">
      <c r="B2" s="2" t="s">
        <v>2</v>
      </c>
      <c r="C2" s="2" t="s">
        <v>64</v>
      </c>
    </row>
    <row r="3" spans="1:3">
      <c r="A3" s="3" t="s">
        <v>65</v>
      </c>
      <c r="B3" s="7" t="n">
        <v>7880865</v>
      </c>
      <c r="C3" s="7" t="n">
        <v>5180194</v>
      </c>
    </row>
    <row r="4" spans="1:3">
      <c r="A4" s="3" t="s">
        <v>66</v>
      </c>
      <c r="B4" s="4" t="n">
        <v>4491213</v>
      </c>
      <c r="C4" s="4" t="n">
        <v>2951944</v>
      </c>
    </row>
    <row r="5" spans="1:3">
      <c r="A5" s="3" t="s">
        <v>67</v>
      </c>
      <c r="B5" s="4" t="n">
        <v>3389652</v>
      </c>
      <c r="C5" s="4" t="n">
        <v>2228250</v>
      </c>
    </row>
    <row r="6" spans="1:3">
      <c r="A6" s="6" t="s">
        <v>68</v>
      </c>
    </row>
    <row r="7" spans="1:3">
      <c r="A7" s="3" t="s">
        <v>69</v>
      </c>
      <c r="B7" s="4" t="n">
        <v>3136990</v>
      </c>
      <c r="C7" s="4" t="n">
        <v>1670017</v>
      </c>
    </row>
    <row r="8" spans="1:3">
      <c r="A8" s="3" t="s">
        <v>70</v>
      </c>
      <c r="B8" s="4" t="n">
        <v>1085567</v>
      </c>
      <c r="C8" s="4" t="n">
        <v>2090392</v>
      </c>
    </row>
    <row r="9" spans="1:3">
      <c r="A9" s="3" t="s">
        <v>71</v>
      </c>
      <c r="B9" s="4" t="n">
        <v>114073</v>
      </c>
      <c r="C9" s="4" t="n">
        <v>96279</v>
      </c>
    </row>
    <row r="10" spans="1:3">
      <c r="A10" s="3" t="s">
        <v>72</v>
      </c>
      <c r="B10" s="4" t="n">
        <v>4336630</v>
      </c>
      <c r="C10" s="4" t="n">
        <v>3856688</v>
      </c>
    </row>
    <row r="11" spans="1:3">
      <c r="A11" s="3" t="s">
        <v>73</v>
      </c>
      <c r="B11" s="4" t="n">
        <v>-946978</v>
      </c>
      <c r="C11" s="4" t="n">
        <v>-1628438</v>
      </c>
    </row>
    <row r="12" spans="1:3">
      <c r="A12" s="6" t="s">
        <v>74</v>
      </c>
    </row>
    <row r="13" spans="1:3">
      <c r="A13" s="3" t="s">
        <v>75</v>
      </c>
      <c r="B13" s="4" t="n">
        <v>-143606</v>
      </c>
      <c r="C13" s="4" t="n">
        <v>-123649</v>
      </c>
    </row>
    <row r="14" spans="1:3">
      <c r="A14" s="3" t="s">
        <v>76</v>
      </c>
      <c r="B14" s="4" t="n">
        <v>0</v>
      </c>
      <c r="C14" s="4" t="n">
        <v>-19667</v>
      </c>
    </row>
    <row r="15" spans="1:3">
      <c r="A15" s="3" t="s">
        <v>77</v>
      </c>
      <c r="B15" s="4" t="n">
        <v>-143606</v>
      </c>
      <c r="C15" s="4" t="n">
        <v>-143316</v>
      </c>
    </row>
    <row r="16" spans="1:3">
      <c r="A16" s="3" t="s">
        <v>78</v>
      </c>
      <c r="B16" s="7" t="n">
        <v>-1090584</v>
      </c>
      <c r="C16" s="7" t="n">
        <v>-1771754</v>
      </c>
    </row>
    <row r="17" spans="1:3">
      <c r="A17" s="3" t="s">
        <v>79</v>
      </c>
      <c r="B17" s="9" t="n">
        <v>-0.04</v>
      </c>
      <c r="C17" s="9" t="n">
        <v>-0.1</v>
      </c>
    </row>
    <row r="18" spans="1:3">
      <c r="A18" s="3" t="s">
        <v>80</v>
      </c>
      <c r="B18" s="4" t="n">
        <v>27739496</v>
      </c>
      <c r="C18" s="4" t="n">
        <v>179676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1</v>
      </c>
      <c r="B1" s="2" t="s">
        <v>1</v>
      </c>
    </row>
    <row r="2" spans="1:3">
      <c r="B2" s="2" t="s">
        <v>2</v>
      </c>
      <c r="C2" s="2" t="s">
        <v>64</v>
      </c>
    </row>
    <row r="3" spans="1:3">
      <c r="A3" s="6" t="s">
        <v>82</v>
      </c>
    </row>
    <row r="4" spans="1:3">
      <c r="A4" s="3" t="s">
        <v>78</v>
      </c>
      <c r="B4" s="7" t="n">
        <v>-1090584</v>
      </c>
      <c r="C4" s="7" t="n">
        <v>-1771754</v>
      </c>
    </row>
    <row r="5" spans="1:3">
      <c r="A5" s="6" t="s">
        <v>83</v>
      </c>
    </row>
    <row r="6" spans="1:3">
      <c r="A6" s="3" t="s">
        <v>84</v>
      </c>
      <c r="B6" s="4" t="n">
        <v>114073</v>
      </c>
      <c r="C6" s="4" t="n">
        <v>96279</v>
      </c>
    </row>
    <row r="7" spans="1:3">
      <c r="A7" s="3" t="s">
        <v>85</v>
      </c>
      <c r="B7" s="4" t="n">
        <v>0</v>
      </c>
      <c r="C7" s="4" t="n">
        <v>1339502</v>
      </c>
    </row>
    <row r="8" spans="1:3">
      <c r="A8" s="3" t="s">
        <v>76</v>
      </c>
      <c r="B8" s="4" t="n">
        <v>0</v>
      </c>
      <c r="C8" s="4" t="n">
        <v>19667</v>
      </c>
    </row>
    <row r="9" spans="1:3">
      <c r="A9" s="3" t="s">
        <v>86</v>
      </c>
      <c r="B9" s="4" t="n">
        <v>0</v>
      </c>
      <c r="C9" s="4" t="n">
        <v>25752</v>
      </c>
    </row>
    <row r="10" spans="1:3">
      <c r="A10" s="6" t="s">
        <v>87</v>
      </c>
    </row>
    <row r="11" spans="1:3">
      <c r="A11" s="3" t="s">
        <v>32</v>
      </c>
      <c r="B11" s="4" t="n">
        <v>-348416</v>
      </c>
      <c r="C11" s="4" t="n">
        <v>-864345</v>
      </c>
    </row>
    <row r="12" spans="1:3">
      <c r="A12" s="3" t="s">
        <v>33</v>
      </c>
      <c r="B12" s="4" t="n">
        <v>-255877</v>
      </c>
      <c r="C12" s="4" t="n">
        <v>-17323</v>
      </c>
    </row>
    <row r="13" spans="1:3">
      <c r="A13" s="3" t="s">
        <v>88</v>
      </c>
      <c r="B13" s="4" t="n">
        <v>-401764</v>
      </c>
      <c r="C13" s="4" t="n">
        <v>22162</v>
      </c>
    </row>
    <row r="14" spans="1:3">
      <c r="A14" s="3" t="s">
        <v>39</v>
      </c>
      <c r="B14" s="4" t="n">
        <v>235800</v>
      </c>
      <c r="C14" s="4" t="n">
        <v>11322</v>
      </c>
    </row>
    <row r="15" spans="1:3">
      <c r="A15" s="3" t="s">
        <v>40</v>
      </c>
      <c r="B15" s="4" t="n">
        <v>-65267</v>
      </c>
      <c r="C15" s="4" t="n">
        <v>-7394</v>
      </c>
    </row>
    <row r="16" spans="1:3">
      <c r="A16" s="3" t="s">
        <v>89</v>
      </c>
      <c r="B16" s="4" t="n">
        <v>-1812035</v>
      </c>
      <c r="C16" s="4" t="n">
        <v>-1146132</v>
      </c>
    </row>
    <row r="17" spans="1:3">
      <c r="A17" s="6" t="s">
        <v>90</v>
      </c>
    </row>
    <row r="18" spans="1:3">
      <c r="A18" s="3" t="s">
        <v>91</v>
      </c>
      <c r="B18" s="4" t="n">
        <v>-375272</v>
      </c>
      <c r="C18" s="4" t="n">
        <v>-77583</v>
      </c>
    </row>
    <row r="19" spans="1:3">
      <c r="A19" s="3" t="s">
        <v>92</v>
      </c>
      <c r="B19" s="4" t="n">
        <v>-375272</v>
      </c>
      <c r="C19" s="4" t="n">
        <v>-77583</v>
      </c>
    </row>
    <row r="20" spans="1:3">
      <c r="A20" s="6" t="s">
        <v>93</v>
      </c>
    </row>
    <row r="21" spans="1:3">
      <c r="A21" s="3" t="s">
        <v>94</v>
      </c>
      <c r="B21" s="4" t="n">
        <v>0</v>
      </c>
      <c r="C21" s="4" t="n">
        <v>500000</v>
      </c>
    </row>
    <row r="22" spans="1:3">
      <c r="A22" s="3" t="s">
        <v>95</v>
      </c>
      <c r="B22" s="4" t="n">
        <v>147141</v>
      </c>
      <c r="C22" s="4" t="n">
        <v>628873</v>
      </c>
    </row>
    <row r="23" spans="1:3">
      <c r="A23" s="3" t="s">
        <v>96</v>
      </c>
      <c r="B23" s="4" t="n">
        <v>3848800</v>
      </c>
      <c r="C23" s="4" t="n">
        <v>0</v>
      </c>
    </row>
    <row r="24" spans="1:3">
      <c r="A24" s="3" t="s">
        <v>97</v>
      </c>
      <c r="B24" s="4" t="n">
        <v>-41268</v>
      </c>
      <c r="C24" s="4" t="n">
        <v>0</v>
      </c>
    </row>
    <row r="25" spans="1:3">
      <c r="A25" s="3" t="s">
        <v>98</v>
      </c>
      <c r="B25" s="4" t="n">
        <v>0</v>
      </c>
      <c r="C25" s="4" t="n">
        <v>-67136</v>
      </c>
    </row>
    <row r="26" spans="1:3">
      <c r="A26" s="3" t="s">
        <v>99</v>
      </c>
      <c r="B26" s="4" t="n">
        <v>3954673</v>
      </c>
      <c r="C26" s="4" t="n">
        <v>1061737</v>
      </c>
    </row>
    <row r="27" spans="1:3">
      <c r="A27" s="3" t="s">
        <v>100</v>
      </c>
      <c r="B27" s="4" t="n">
        <v>1767366</v>
      </c>
      <c r="C27" s="4" t="n">
        <v>-161978</v>
      </c>
    </row>
    <row r="28" spans="1:3">
      <c r="A28" s="3" t="s">
        <v>101</v>
      </c>
      <c r="B28" s="4" t="n">
        <v>988905</v>
      </c>
      <c r="C28" s="4" t="n">
        <v>603805</v>
      </c>
    </row>
    <row r="29" spans="1:3">
      <c r="A29" s="3" t="s">
        <v>102</v>
      </c>
      <c r="B29" s="4" t="n">
        <v>2756271</v>
      </c>
      <c r="C29" s="4" t="n">
        <v>441827</v>
      </c>
    </row>
    <row r="30" spans="1:3">
      <c r="A30" s="3" t="s">
        <v>103</v>
      </c>
      <c r="B30" s="7" t="n">
        <v>100784</v>
      </c>
      <c r="C30" s="7" t="n">
        <v>839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04</v>
      </c>
      <c r="B1" s="2" t="s">
        <v>1</v>
      </c>
    </row>
    <row r="2" spans="1:2">
      <c r="B2" s="2" t="s">
        <v>2</v>
      </c>
    </row>
    <row r="3" spans="1:2">
      <c r="A3" s="3" t="s">
        <v>105</v>
      </c>
      <c r="B3" s="3"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108</v>
      </c>
      <c r="B3" s="3"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2</v>
      </c>
    </row>
    <row r="3" spans="1:2">
      <c r="A3" s="3" t="s">
        <v>111</v>
      </c>
      <c r="B3" s="3"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c r="B3" s="3"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29:00Z</dcterms:created>
  <dcterms:modified xmlns:dcterms="http://purl.org/dc/terms/" xmlns:xsi="http://www.w3.org/2001/XMLSchema-instance" xsi:type="dcterms:W3CDTF">2018-08-14T14:29:00Z</dcterms:modified>
</cp:coreProperties>
</file>